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Inc5" sheetId="5" r:id="rId5"/>
    <s:sheet name="Consolidated Statements of Comp" sheetId="6" r:id="rId6"/>
    <s:sheet name="Consolidated Statements of Com7" sheetId="7" r:id="rId7"/>
    <s:sheet name="Statement of Stockholders Equit" sheetId="8" r:id="rId8"/>
    <s:sheet name="Consolidated Statements of Cash" sheetId="9" r:id="rId9"/>
    <s:sheet name="Note 1 - Business and Basis of " sheetId="10" r:id="rId10"/>
    <s:sheet name="Note 2 - Principles of Consolid" sheetId="11" r:id="rId11"/>
    <s:sheet name="Note 3 - Available-for-sale Inv" sheetId="12" r:id="rId12"/>
    <s:sheet name="Note 4 - Consumer Receivables A" sheetId="13" r:id="rId13"/>
    <s:sheet name="Note 5 - Acquisition of CBC" sheetId="14" r:id="rId14"/>
    <s:sheet name="Note 6 - Structured Settlements" sheetId="15" r:id="rId15"/>
    <s:sheet name="Note 7 - Litigation Funding" sheetId="16" r:id="rId16"/>
    <s:sheet name="Note 8 - Furniture and Equipmen" sheetId="17" r:id="rId17"/>
    <s:sheet name="Note 9 - Non Recourse Debt" sheetId="18" r:id="rId18"/>
    <s:sheet name="Note 10 - Other Debt - CBC" sheetId="19" r:id="rId19"/>
    <s:sheet name="Note 11 - Commitments and Conti" sheetId="20" r:id="rId20"/>
    <s:sheet name="Note 12 - Income Recognition, I" sheetId="21" r:id="rId21"/>
    <s:sheet name="Note 13 - Income Taxes" sheetId="22" r:id="rId22"/>
    <s:sheet name="Note 14 - Net Income Per Share" sheetId="23" r:id="rId23"/>
    <s:sheet name="Note 15 - Stock Based Compensat" sheetId="24" r:id="rId24"/>
    <s:sheet name="Note 16 - Stock Option Plans" sheetId="25" r:id="rId25"/>
    <s:sheet name="Note 17 - Stockholders' Equity" sheetId="26" r:id="rId26"/>
    <s:sheet name="Note 18 - Fair Value of Financi" sheetId="27" r:id="rId27"/>
    <s:sheet name="Note 19 - Segment Reporting" sheetId="28" r:id="rId28"/>
    <s:sheet name="Note 20 - Related Party Transac" sheetId="29" r:id="rId29"/>
    <s:sheet name="Note 21 - Subsequent Events" sheetId="30" r:id="rId30"/>
    <s:sheet name="Significant Accounting Policies" sheetId="31" r:id="rId31"/>
    <s:sheet name="Note 3 - Available-for-sale I32" sheetId="32" r:id="rId32"/>
    <s:sheet name="Note 4 - Consumer Receivables33" sheetId="33" r:id="rId33"/>
    <s:sheet name="Note 6 - Structured Settlemen34" sheetId="34" r:id="rId34"/>
    <s:sheet name="Note 7 - Litigation Funding (Ta" sheetId="35" r:id="rId35"/>
    <s:sheet name="Note 8 - Furniture and Equipm36" sheetId="36" r:id="rId36"/>
    <s:sheet name="Note 10 - Other Debt - CBC (Tab" sheetId="37" r:id="rId37"/>
    <s:sheet name="Note 14 - Net Income Per Share " sheetId="38" r:id="rId38"/>
    <s:sheet name="Note 15 - Stock Based Compens39" sheetId="39" r:id="rId39"/>
    <s:sheet name="Note 16 - Stock Option Plans (T" sheetId="40" r:id="rId40"/>
    <s:sheet name="Note 18 - Fair Value of Finan41" sheetId="41" r:id="rId41"/>
    <s:sheet name="Note 19 - Segment Reporting (Ta" sheetId="42" r:id="rId42"/>
    <s:sheet name="Note 1 - Business and Basis o43" sheetId="43" r:id="rId43"/>
    <s:sheet name="Note 3 - Available-for-sale I44" sheetId="44" r:id="rId44"/>
    <s:sheet name="Note 3 - Investments Classified" sheetId="45" r:id="rId45"/>
    <s:sheet name="Note 4 - Consumer Receivables46" sheetId="46" r:id="rId46"/>
    <s:sheet name="Note 4 - Changes in Balance She" sheetId="47" r:id="rId47"/>
    <s:sheet name="Note 4 - Collections Received L" sheetId="48" r:id="rId48"/>
    <s:sheet name="Note 5 - Acquisition of CBC (De" sheetId="49" r:id="rId49"/>
    <s:sheet name="Note 6 - Structured Settlemen50" sheetId="50" r:id="rId50"/>
    <s:sheet name="Note 6 - Components of Structur" sheetId="51" r:id="rId51"/>
    <s:sheet name="Note 6 - Structured Settlemen52" sheetId="52" r:id="rId52"/>
    <s:sheet name="Note 6 - Structured Settlemen53" sheetId="53" r:id="rId53"/>
    <s:sheet name="Note 6 - Expected Cash Flows of" sheetId="54" r:id="rId54"/>
    <s:sheet name="Note 7 - Litigation Funding (De" sheetId="55" r:id="rId55"/>
    <s:sheet name="Note 7 - Reserves for Bad Debts" sheetId="56" r:id="rId56"/>
    <s:sheet name="Note 8 - Summary of Furniture a" sheetId="57" r:id="rId57"/>
    <s:sheet name="Note 9 - Non Recourse Debt (Det" sheetId="58" r:id="rId58"/>
    <s:sheet name="Note 10 - Other Debt - CBC (Det" sheetId="59" r:id="rId59"/>
    <s:sheet name="Note 10 - Component of Other De" sheetId="60" r:id="rId60"/>
    <s:sheet name="Note 10 - Component of Other 61" sheetId="61" r:id="rId61"/>
    <s:sheet name="Note 11 - Commitments and Con62" sheetId="62" r:id="rId62"/>
    <s:sheet name="Note 12 - Income Recognition,63" sheetId="63" r:id="rId63"/>
    <s:sheet name="Note 13 - Income Taxes (Details" sheetId="64" r:id="rId64"/>
    <s:sheet name="Note 14 - Net Income Per Shar65" sheetId="65" r:id="rId65"/>
    <s:sheet name="Note 14 - Computation of Basic " sheetId="66" r:id="rId66"/>
    <s:sheet name="Note 15 - Stock Based Compens67" sheetId="67" r:id="rId67"/>
    <s:sheet name="Note 15 - Weighted Average Assu" sheetId="68" r:id="rId68"/>
    <s:sheet name="Note 16 - Stock Option Plans (D" sheetId="69" r:id="rId69"/>
    <s:sheet name="Note 16 - Summary of Stock Opti" sheetId="70" r:id="rId70"/>
    <s:sheet name="Note 16 - Summary of Outstandin" sheetId="71" r:id="rId71"/>
    <s:sheet name="Note 16 - Summary of Restricted" sheetId="72" r:id="rId72"/>
    <s:sheet name="Note 17 - Stockholders' Equity " sheetId="73" r:id="rId73"/>
    <s:sheet name="Note 18 - Fair Value of Finan74" sheetId="74" r:id="rId74"/>
    <s:sheet name="Note 18 - Fair Value of Finan75" sheetId="75" r:id="rId75"/>
    <s:sheet name="Note 18 - Quantitative Informat" sheetId="76" r:id="rId76"/>
    <s:sheet name="Note 18 - Changes in Structured" sheetId="77" r:id="rId77"/>
    <s:sheet name="Note 18 - Schedule of Realized " sheetId="78" r:id="rId78"/>
    <s:sheet name="Note 19 - Segment Reporting (De" sheetId="79" r:id="rId79"/>
    <s:sheet name="Note 19 - Schedule of Segment R" sheetId="80" r:id="rId80"/>
    <s:sheet name="Note 20 - Related Party Trans81" sheetId="81" r:id="rId81"/>
    <s:sheet name="Note 21 - Subsequent Events (De" sheetId="82" r:id="rId82"/>
  </s:sheets>
  <s:definedNames/>
  <s:calcPr calcId="124519" calcMode="auto" fullCalcOnLoad="1"/>
</s:workbook>
</file>

<file path=xl/sharedStrings.xml><?xml version="1.0" encoding="utf-8"?>
<sst xmlns="http://schemas.openxmlformats.org/spreadsheetml/2006/main" uniqueCount="757">
  <si>
    <t>Document And Entity Information - shares</t>
  </si>
  <si>
    <t>9 Months Ended</t>
  </si>
  <si>
    <t>Jun. 30, 2016</t>
  </si>
  <si>
    <t>Aug. 05, 2016</t>
  </si>
  <si>
    <t>Document Information [Line Items]</t>
  </si>
  <si>
    <t>Entity Registrant Name</t>
  </si>
  <si>
    <t>ASTA FUNDING INC</t>
  </si>
  <si>
    <t>Entity Central Index Key</t>
  </si>
  <si>
    <t>Trading Symbol</t>
  </si>
  <si>
    <t>asfi</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3</t>
  </si>
  <si>
    <t>Amendment Flag</t>
  </si>
  <si>
    <t>false</t>
  </si>
  <si>
    <t>Consolidated Balance Sheets (Current Period Unaudited) - USD ($)</t>
  </si>
  <si>
    <t>Sep. 30, 2015</t>
  </si>
  <si>
    <t>ASSETS</t>
  </si>
  <si>
    <t>Cash and cash equivalents</t>
  </si>
  <si>
    <t>Available for sale investments</t>
  </si>
  <si>
    <t>Consumer receivables acquired for liquidation (at net realizable value)</t>
  </si>
  <si>
    <t>Structured settlements</t>
  </si>
  <si>
    <t>Investment in personal injury claims</t>
  </si>
  <si>
    <t>Other investments, net</t>
  </si>
  <si>
    <t>Due from third party collection agencies and attorneys</t>
  </si>
  <si>
    <t>Prepaid and income taxes receivable</t>
  </si>
  <si>
    <t>Furniture and equipment, net</t>
  </si>
  <si>
    <t>Deferred income taxes</t>
  </si>
  <si>
    <t>Goodwill</t>
  </si>
  <si>
    <t>Other assets</t>
  </si>
  <si>
    <t>Total assets</t>
  </si>
  <si>
    <t>LIABILITIES</t>
  </si>
  <si>
    <t>Other debt – CBC (including non-recourse notes payable of $44.4 million at June 30, 2016 and $47.0 million at September 30, 2015)</t>
  </si>
  <si>
    <t>Other liabilities</t>
  </si>
  <si>
    <t>Total liabilities</t>
  </si>
  <si>
    <t>Commitments and contingencies</t>
  </si>
  <si>
    <t xml:space="preserve"> </t>
  </si>
  <si>
    <t>STOCKHOLDERS’ EQUITY</t>
  </si>
  <si>
    <t>Preferred stock, $.01 par value; authorized 5,000,000 shares; issued and outstanding — none</t>
  </si>
  <si>
    <t>Common stock, $.01 par value, authorized 30,000,000 shares; issued 13,297,508 at June 30, 2016 and 13,061,673 at September 30, 2015; and outstanding 11,837,224 at June 30, 2016 and 12,859,873 at September 30, 2015</t>
  </si>
  <si>
    <t>Additional paid-in capital</t>
  </si>
  <si>
    <t>Retained earnings</t>
  </si>
  <si>
    <t>Accumulated other comprehensive loss</t>
  </si>
  <si>
    <t>Treasury stock (at cost) 1,460,284 shares at June 30, 2016 and 201,800 shares at September 30, 2015</t>
  </si>
  <si>
    <t>Non-controlling interest</t>
  </si>
  <si>
    <t>Total stockholders’ equity</t>
  </si>
  <si>
    <t>Total liabilities and stockholders’ equity</t>
  </si>
  <si>
    <t>Consolidated Balance Sheets (Current Period Unaudited) (Parentheticals) - USD ($)</t>
  </si>
  <si>
    <t>Notes Payable, Noncurren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Income (Unaudited) - USD ($)</t>
  </si>
  <si>
    <t>3 Months Ended</t>
  </si>
  <si>
    <t>Jun. 30, 2015</t>
  </si>
  <si>
    <t>Revenues:</t>
  </si>
  <si>
    <t>Finance income, net</t>
  </si>
  <si>
    <t>Personal injury claims income</t>
  </si>
  <si>
    <t>Unrealized gain on structured settlements</t>
  </si>
  <si>
    <t>Interest income on structured settlements</t>
  </si>
  <si>
    <t>Disability fee income</t>
  </si>
  <si>
    <t>Total revenues</t>
  </si>
  <si>
    <t>Other income — includes ($32,000) and ($159,000) during the three month periods ended June 30, 2016 and 2015, respectively, and ($63,000) and ($120,000) during the nine month periods ended June 30, 2016 and 2015, respectively, of accumulated other comprehensive income reclassification for unrealized net gains / (losses) on available for sale securities</t>
  </si>
  <si>
    <t>Expenses:</t>
  </si>
  <si>
    <t>General and administrative</t>
  </si>
  <si>
    <t>Interest</t>
  </si>
  <si>
    <t>Impairment of consumer receivables</t>
  </si>
  <si>
    <t>Income before income tax</t>
  </si>
  <si>
    <t>Income tax expense — includes tax expense benefit of ($13,000) and ($64,000) during the three month periods ended June 30, 2016 and 2015, respectively and ($24,000) and ($27,000) during the nine month periods ended June 30, 2016 and 2015, respectively, of accumulated other comprehensive income reclassifications for unrealized net gains / (losses) on available for sale securities</t>
  </si>
  <si>
    <t>Net income</t>
  </si>
  <si>
    <t>Less: net income attributable to non-controlling interests</t>
  </si>
  <si>
    <t>Net income attributable to Asta Funding, Inc.</t>
  </si>
  <si>
    <t>Net income per share attributable to Asta Funding, Inc.:</t>
  </si>
  <si>
    <t>Basic (in dollars per share)</t>
  </si>
  <si>
    <t>Diluted (in dollars per share)</t>
  </si>
  <si>
    <t>Weighted average number of common shares outstanding:</t>
  </si>
  <si>
    <t>Basic (in shares)</t>
  </si>
  <si>
    <t>Diluted (in shares)</t>
  </si>
  <si>
    <t>Consolidated Statements of Income (Unaudited) (Parentheticals) - USD ($)</t>
  </si>
  <si>
    <t>Reclassification for unrealized net gain (loss) on available for sale securities</t>
  </si>
  <si>
    <t>Income tax (benefit) expense</t>
  </si>
  <si>
    <t>Consolidated Statements of Comprehensive (Loss) Income (Unaudited) - USD ($)</t>
  </si>
  <si>
    <t>Net unrealized securities (loss)/gain, net of tax (expense)/benefit of ($364,000) and $61,000 during the three month periods ended June 30, 2016 and 2015, respectively, and ($647,000) and $213,000 during the nine month periods ended June 30, 2016 and 2015, respectively.</t>
  </si>
  <si>
    <t>Reclassification adjustments for securities sold, net of tax benefit of $13,000 and $36,000 during the three month periods ended June 30, 2016 and 2015, and $24,000 and $27,000 during the nine month periods ended June 30, 2016 and 2015, respectively.</t>
  </si>
  <si>
    <t>Foreign currency translation, net of tax benefit of $93,000 and $0 during the three month periods ended June 30, 2016 and 2015, respectively, and $650,000 and $0 during the nine month periods ended June 30, 2016 and 2015, respectively.</t>
  </si>
  <si>
    <t>Other comprehensive income (loss)</t>
  </si>
  <si>
    <t>Total comprehensive income (loss)</t>
  </si>
  <si>
    <t>Consolidated Statements of Comprehensive (Loss) Income (Unaudited) (Parentheticals) - USD ($)</t>
  </si>
  <si>
    <t>Net unrealized securities gain (loss), tax (expense) benefit</t>
  </si>
  <si>
    <t>Reclassification adjustments for securities, tax (expense) benefit</t>
  </si>
  <si>
    <t>Foreign currency translation, tax benefit</t>
  </si>
  <si>
    <t>Statement of Stockholders Equity - USD ($)</t>
  </si>
  <si>
    <t>Common Stock [Member]</t>
  </si>
  <si>
    <t>Additional Paid-in Capital [Member]</t>
  </si>
  <si>
    <t>Retained Earnings [Member]</t>
  </si>
  <si>
    <t>AOCI Attributable to Parent [Member]</t>
  </si>
  <si>
    <t>Treasury Stock [Member]</t>
  </si>
  <si>
    <t>Noncontrolling Interest [Member]</t>
  </si>
  <si>
    <t>Total</t>
  </si>
  <si>
    <t>Balance (in shares) at Sep. 30, 2014</t>
  </si>
  <si>
    <t>Balance at Sep. 30, 2014</t>
  </si>
  <si>
    <t>Share-based Compensation Arrangement by Share-based Payment Award, Options, Exercises in Period</t>
  </si>
  <si>
    <t>Exercise of options</t>
  </si>
  <si>
    <t>Stock based compensation expense</t>
  </si>
  <si>
    <t>Restricted stock (in shares)</t>
  </si>
  <si>
    <t>Unrealized gain on marketable securities, net</t>
  </si>
  <si>
    <t>Foreign currency translation, net</t>
  </si>
  <si>
    <t>Distributions to non-controlling interest</t>
  </si>
  <si>
    <t>Balance (in shares) at Jun. 30, 2015</t>
  </si>
  <si>
    <t>Balance at Jun. 30, 2015</t>
  </si>
  <si>
    <t>Balance (in shares) at Sep. 30, 2015</t>
  </si>
  <si>
    <t>Balance at Sep. 30, 2015</t>
  </si>
  <si>
    <t>Purchase of treasury stock</t>
  </si>
  <si>
    <t>Purchase of subsidiary shares from non-controlling interest</t>
  </si>
  <si>
    <t>Issuance of restricted stock to purchase subsidiary shares from non-controlling interest (in shares)</t>
  </si>
  <si>
    <t>Issuance of restricted stock to purchase subsidiary shares from non-controlling interest</t>
  </si>
  <si>
    <t>Balance (in shares) at Jun. 30, 2016</t>
  </si>
  <si>
    <t>Balance at Jun. 30, 2016</t>
  </si>
  <si>
    <t>Consolidated Statements of Cash Flows (Unaudited) - USD ($)</t>
  </si>
  <si>
    <t>Cash flows from operating activities:</t>
  </si>
  <si>
    <t>Adjustments to reconcile net income to net cash used in operating activities:</t>
  </si>
  <si>
    <t>Depreciation and amortization</t>
  </si>
  <si>
    <t>Stock based compensation</t>
  </si>
  <si>
    <t>Loss on sale of available-for-sale securities</t>
  </si>
  <si>
    <t>Structured settlements – accrued interest</t>
  </si>
  <si>
    <t>Structured settlements – gains</t>
  </si>
  <si>
    <t>Unrealized gain on other investments</t>
  </si>
  <si>
    <t>Unrealized foreign exchange loss on other investments</t>
  </si>
  <si>
    <t>Reserve for loss on other investments</t>
  </si>
  <si>
    <t>Operating lease adjustment</t>
  </si>
  <si>
    <t>Changes in:</t>
  </si>
  <si>
    <t>Income taxes payable</t>
  </si>
  <si>
    <t>Net cash provided by (used in) operating activities</t>
  </si>
  <si>
    <t>Cash flows from investing activities:</t>
  </si>
  <si>
    <t>Purchase of consumer receivables acquired for liquidation</t>
  </si>
  <si>
    <t>Principal collected on receivables acquired for liquidation</t>
  </si>
  <si>
    <t>Principal collected on receivables accounts represented by account sales</t>
  </si>
  <si>
    <t>Purchase of available-for-sale securities</t>
  </si>
  <si>
    <t>Proceeds from sale of available-for-sale securities</t>
  </si>
  <si>
    <t>Purchase of other investments</t>
  </si>
  <si>
    <t>Purchase of non-controlling interest</t>
  </si>
  <si>
    <t>Investments in personal injury claims – advances</t>
  </si>
  <si>
    <t>Investments in personal injury claims – receipts</t>
  </si>
  <si>
    <t>Capital expenditures</t>
  </si>
  <si>
    <t>Investments in structured settlements – advances</t>
  </si>
  <si>
    <t>Investments in structured settlements – receipts</t>
  </si>
  <si>
    <t>Net cash used in investing activities</t>
  </si>
  <si>
    <t>Cash flows from financing activities:</t>
  </si>
  <si>
    <t>Proceeds from exercise of stock options</t>
  </si>
  <si>
    <t>Distribution to non-controlling interest</t>
  </si>
  <si>
    <t>Borrowings of other debt – CBC</t>
  </si>
  <si>
    <t>Repayment of other debt – CBC</t>
  </si>
  <si>
    <t>Net cash (used in) provided by financing activities</t>
  </si>
  <si>
    <t>Net decrease in cash and cash equivalents</t>
  </si>
  <si>
    <t>Cash and cash equivalents at beginning of period</t>
  </si>
  <si>
    <t>Cash and cash equivalents at end of period</t>
  </si>
  <si>
    <t>Supplemental disclosure of cash flow information :</t>
  </si>
  <si>
    <t>Cash paid for: Interest</t>
  </si>
  <si>
    <t>Supplemental disclosure of non-cash flow investing activities :</t>
  </si>
  <si>
    <t>Note 1 - Business and Basis of Presentation</t>
  </si>
  <si>
    <t>Notes to Financial Statements</t>
  </si>
  <si>
    <t>Organization, Consolidation and Presentation of Financial Statements Disclosure and Significant Accounting Policies [Text Block]</t>
  </si>
  <si>
    <t>Note 1—Business and Basis of Presentation Business Asta Funding, Inc., together with its wholly owned significant operating subsidiaries Palisades Collection LLC, Palisades Acquisition XVI, LLC (“Palisades XVI”), VATIV Recovery Solutions LLC (“VATIV”), ASFI Pegasus Holdings, LLC (“APH”), Fund Pegasus, LLC (“Fund Pegasus”), GAR Disability Advocates, LLC (“GAR Disability Advocates”), CBC Settlement Funding, LLC (“CBC”) and other subsidiaries, not all wholly owned (the “Company,” “we” or “us”), is engaged in several business segments in the financial services industry including structured settlements through our wholly owned subsidiary CBC, funding of personal injury claims, through our 80% owned subsidiary Pegasus Funding, LLC (“Pegasus”), social security and disability advocates through our wholly owned subsidiary GAR Disability Advocates and the business of purchasing, managing for its own account and servicing distressed consumer receivables, including charged off receivables, and semi-performing receivables. Consumer receivables The Company started out in the consumer receivables business in 1994. Recently, our effort has been in the international areas (mainly South America), as we have curtailed our active purchasing of consumer receivables in the United States. We define consumer receivables as primary charged-off, semi-performing and distressed depending on their collectability. We acquire these consumer receivables at substantial discounts to their face values, based on the characteristics of the underlying accounts of each portfolio. Personal injury claims Pegasus conducts its business solely in the United States. Pegasus obtains its business from external brokers and internal sales professionals soliciting individuals with personal injury claims. Business is also obtained from the Pegasus website and through attorneys. Structured settlements CBC purchases structured settlement and annuity policies through privately negotiated direct consumer purchases and brokered transactions across the United States. CBC funds the purchases primarily from cash, and its securitized debt, issued through its Blue Bell Receivables (“BBR”) subsidiaries. Social security benefit advocacy GAR Disability Advocates provides its disability advocacy services throughout the United States. It relies upon search engine optimization to bring awareness to its intended market. Basis of Presentation The consolidated balance sheet as of June 30, 2016, the consolidated statements of operations for the three and nine month periods ended June 30, 2016 and 2015, the consolidated statements of comprehensive income (loss) for the three and nine month periods ended June 30, 2016 and 2015, the consolidated statements of stockholders’ equity as of and for the nine months ended June 30, 2016 and 2015, and the consolidated statements of cash flows for the nine month periods ended June 30, 2016 and 2015, are unaudited. The September 30, 2015 financial information included in this report was derived from our audited financial statements included in our Annual Report on Form 10-K for the fiscal year ended September 30, 2015. In the opinion of management, all adjustments (which include only normal recurring adjustments) necessary to present fairly our financial position at June 30, 2016, the results of operations for the three and nine month periods ended June 30, 2016 and 2015 and cash flows for the nine month periods ended June 30, 2016 and 2015 have been made. The results of operations for the three and nine month periods ended June 30, 2016 and 2015 are not necessarily indicative of the operating results for any other interim period or the full fiscal year. Palisades XVI is a variable interest entity (“VIE”). Asta Funding, Inc. is considered the primary beneficiary because it has the power to direct the significant activities of the VIE via its ownership and service contract. Palisades XVI holds the Great Seneca portfolio, a $300 million portfolio purchased in March 2007 (the “Portfolio Purchase”), which, as of June 30, 2016, had a value of $5.4 million. ASTA FUNDING, INC. AND SUBSIDIARIES NOTES TO CONSOLIDATED FINANCIAL STATEMENTS (Unaudited) Note 1—Business and Basis of Presentation (continued) Basis of Presentation (continued) Blue Bell Receivables I, LLC (“BBR I”), Blue Bell Receivables II, LLC (“BBR II”), Blue Bell Receivables III, LLC (“BBR III”), Blue Bell Receivables IV, LLC (“BBR IV”) and Blue Bell Receivables V, LLC (“BBR V”), collectively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old structured settlements of $79.9 million and the non-recourse notes payable of $44.4 million as of June 30, 2016. The accompanying unaudited consolidated financial statements have been prepared in accordance with Rule 10-01 of Regulation S-X promulgated by the Securities and Exchange Commission and therefore do not include all information and note disclosures required under generally accepted accounting principles. The Company suggests that these financial statements be read in conjunction with the financial statements and notes thereto included in the Company’s Annual Report on Form 10-K for the fiscal year ended September 30, 2015 filed with the Securities and Exchange Commission.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Concentration of Credit Risk – Cash The Company considers all highly liquid investments with a maturity date of three months or less at the date of purchase to be cash equivalents. Cash balances are maintained at various depository institutions and are insured by the Federal Deposit Insurance Corporation (“FDIC”). The Company had cash balances with 4 banks at June 30, 2016 that exceeded the balance insured by the FDIC by approximately $13.0 million. The Company does not believe it is exposed to any significant credit risk due to concentration of cash. Recent Accounting Pronouncements In May 2014, the FASB issued an update to ASC 606, “Revenue from Contracts with Customers,”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mpany is currently evaluating the impact this update will have on its consolidated financial statements. In February 2015, the FASB issued ASU 2015-02, “Consolidation (Topic 810): Amendments to the Consolidation Analysis,” which amends the consolidation requirements in ASC 810. This update is effective for public business entities for fiscal years, and for interim periods within those fiscal years, beginning after December 15, 2015. We are currently reviewing this ASU to determine if it will have an impact on our consolidated financial statements. ASTA FUNDING, INC. AND SUBSIDIARIES NOTES TO CONSOLIDATED FINANCIAL STATEMENTS (Unaudited) Note 1—Business and Basis of Presentation (continued) Basis of Presentation (continued) Recent Accounting Pronouncements (continued) In January 2016, the FASB issued Update No. 2016-01, Recognition and Measurement of Financial Assets and Financial Liabilities. The main objective in developing this update is enhancing the reporting model for financial instruments to provide users of financial statements with more decision-useful information. The amendments in this update address certain aspects of recognition, measurement, presentation, and disclosure of financial instruments. The effective date for this update is for annual reporting periods beginning after December 15, 2017, including interim periods within that reporting period. The Company is currently evaluating the impact this update will have on its consolidated financial statements. In February 2016, the FASB issued Update No. 2016-02 to amend lease accounting requirements and requires entities to generally recognize on the balance sheet operating and financing lease liabilities and corresponding right-of-use assets. The new standard will require significant additional disclosures about the amount, timing and uncertainty of cash flows from leases. The standard update is effective for fiscal years beginning after December 15, 2018 and interim periods within those years and early adoption is permitted. The standard is to be applied using a modified retrospective approach and includes a number of optional practical expedients that that entities may elect to apply. The Company is currently evaluating the impact of adopting this update on its consolidated financial statements and expects that most of its operating leases will be subject to the accounting standard update and will recognize as operating lease liabilities and right-of-use assets upon adoption. In March 2016, the FASB issued Update No. 2016-09, Improvements to Employee Share Based Payment Accounting, to simplify and improve areas of generally accepted accounting principles for which cost and complexity can be reduced while maintaining or improving the usefulness of the information provided to users of financial statements. The effective date for this update is for annual reporting periods beginning after December 15, 2016, including interim periods within that reporting period. The Company is currently evaluating the impact this update will have on its consolidated financial statements.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Additionally, the ASU amends the accounting for credit losses on available-for-sale debt securities and purchased financial assets with credit deterioration. For the Company, this update will be effective for interim periods and annual periods beginning after December 15, 2019. Upon adoption, the Company will accelerate the recording of its credit losses in its financial statements.</t>
  </si>
  <si>
    <t>Note 2 - Principles of Consolidation</t>
  </si>
  <si>
    <t>Organization, Consolidation and Presentation of Financial Statements Disclosure [Text Block]</t>
  </si>
  <si>
    <t>Note 2—Principles of Consolidation The consolidated financial statements include the accounts of the Company and its wholly owned and majority owned subsidiaries. All significant intercompany balances and transactions have been eliminated in consolidation.</t>
  </si>
  <si>
    <t>Note 3 - Available-for-sale Investments</t>
  </si>
  <si>
    <t>Available-for-sale Investments [Text Block]</t>
  </si>
  <si>
    <t>Note 3—Available-for-Sale Investments Investments classified as available-for-sale at June 30, 2016 and September 30, 2015, consist of the following: Amortized Unrealized Unrealized Fair Value June 30, 2016 $ 55,408,000 $ 1,341,000 $ (5,000 ) $ 56,744,000 September 30, 2015 $ 60,069,000 $ 98,000 $ (440,000 ) $ 59,727,000 The available-for-sale investments do not have any contractual maturities. The Company sold three investments during the nine months ended June 30, 2016, with a realized loss of $63,000. The Company received $47,000 in capital gains distributions during the nine months ended June 30, 2016. For the nine months ended June 30, 2015, the Company sold four investments with a realized loss of $120,000 and also received $234,000 in capital gains distributions during that period. The Company recorded an aggregate realized loss of $16,000 and gain of $114,000 related to its available-for-sale securities for the nine months ended June 30, 2016 and 2015, respectively. The Company sold one investment for the three months ended June 30, 2016 with a realized loss of $32,000. For the three months ended June 30, 2015, the Company sold one investment with a realized loss of $159,000. ASTA FUNDING, INC. AND SUBSIDIARIES NOTES TO CONSOLIDATED FINANCIAL STATEMENTS (Unaudited) Note 3—Available-for-Sale Investments (continued) At June 30, 2016, there were six investments, one of which was in an unrealized loss position that had existed for 12 months or more. All of these securities are considered to be acceptable credit risks. Based on the evaluation of the available evidence, including recent changes in market rates and credit rating information, management believes the aggregate decline in fair value for these instruments is temporary. In addition, management has the ability to hold these investment securities for a period of time sufficient to allow for an anticipated recovery or maturity. Should the impairment of any of these securities become other than temporary, the cost basis of the investment will be reduced and the resulting loss recognized in net income in the period in which the other-than-temporary impairment is identified. Unrealized holding gains and losses on available-for-sale securities are included in other comprehensive income within stockholders’ equity. Realized gains (losses) on available-for-sale securities are included in other income and, when applicable, are reported as a reclassification adjustment in other comprehensive income.</t>
  </si>
  <si>
    <t>Note 4 - Consumer Receivables Acquired for Liquidation</t>
  </si>
  <si>
    <t>Loans, Notes, Trade and Other Receivables Disclosure [Text Block]</t>
  </si>
  <si>
    <t>Note 4—Consumer Receivables Acquired for Liquidation Accounts acquired for liquidation are stated at their net estimated realizable value and consist primarily of defaulted consumer loans of individuals primarily throughout the United States. The Company may account for its investments in consumer receivable portfolios, using either: • the interest method; or • the cost recovery method. The Company accounts for certain of its investments in finance receivables using the interest method in accordance with the guidance of ASC 310-30. Under the guidance of ASC 310-30, static pools of accounts are established. These pools are aggregated based on certain common risk criteria. Each static pool is recorded at cost and is accounted for as a single unit for the recognition of income, principal payments and loss provision. Due to the substantial reduction of portfolios reported under the interest method, and the inability to reasonably estimate cash collections required to account for those portfolios under the interest method, the Company concluded the cost recovery method is the appropriate accounting method in the circumstances. Under the guidance of ASC 310-30, the Company must analyze a portfolio upon acquisition to ensure which method is appropriate, and once a static pool is established for a quarter, individual receivable accounts are not added to the pool (unless replaced by the seller) or removed from the pool (unless sold or returned to the seller). The Company uses the cost recovery method when collections on a particular pool of accounts cannot be reasonably predicted. Under the cost recovery method, no income is recognized until the cost of the portfolio has been fully recovered. A pool can become fully amortized (zero carrying balance on the balance sheet) while still generating cash collections. In this case, all cash collections are recognized as revenue when received. The Company has extensive liquidating experience in the field of distressed credit card receivables, telecommunication receivables, consumer loan receivables, retail installment contracts, consumer receivables, and auto deficiency receivables.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limited to, monthly collection projections and liquidation rates, from third party collection agencies and attorneys, as further evidentiary matter, to assist in evaluating and developing collection strategies and in evaluating and modeling the expected cash flows for a given portfolio. ASTA FUNDING, INC. AND SUBSIDIARIES NOTES TO CONSOLIDATED FINANCIAL STATEMENTS (Unaudited) Note 4—Consumer Receivables Acquired for Liquidation (continued) The following tables summarize the changes in the balance sheet account of consumer receivables acquired for liquidation during the following periods: For the T hree Months Ended June 30, 2016 2015 Balance, beginning of period $ 16,784,000 $ 22,178,000 Acquisitions of receivable portfolios 329,000 388,000 Net cash collections from collection of consumer receivables acquired for liquidation (7,095,000 ) (8,762,000 ) Net cash collections represented by account sales of consumer receivables acquired for liquidation (83,000 ) (76,000 ) Effect of foreign currency translation (7,000 ) — Finance income recognized 4,612,000 5,156,000 Balance, end of period $ 14,540,000 $ 18,884,000 Finance income as a percentage of collections 64.3 % 58.3 % For the N ine Months Ended June 30, 2016 2015 Balance, beginning of period $ 15,608,000 $ 29,444,000 Acquisitions of receivable portfolios 6,470,000 2,009,000 Net cash collections from collection of consumer receivables acquired for liquidation (21,869,000 ) (28,178,000 ) Net cash collections represented by account sales of consumer receivables acquired for liquidation (83,000 ) (79,000 ) Impairment (124,000 ) — Effect of foreign currency translation (130,000 ) — Finance income recognized 14,668,000 15,688,000 Balance, end of period $ 14,540,000 $ 18,884,000 Finance income as a percentage of collections 66.8 % 55.5 % During the three and nine month periods ended June 30, 2016, the Company purchased $2.2 million and $123.2 million, respectively, of face value portfolios at a cost of $0.3 million and $6.5 million, respectively. During the three and nine month periods ended June 30, 2015, the Company purchased $3.6 million and $28.0 million, respectively, of face value portfolios, at a cost of $0.4 million and $2.0 million, respectively. The following table summarizes collections received by the Company’s third-party collection agencies and attorneys, less commissions and direct costs, for the three and nine month periods ended June 30, 2016 and 2015, respectively. For the Three Months Ended June 30, For the N ine Months Ended June 30, 2016 2015 2016 2015 Gross collections (1) $ 11,097,000 $ 13,917,000 33,965,000 43,697,000 Commissions and fees (2) 3,919,000 5,079,000 12,013,000 15,440,000 Net collections $ 7,178,000 $ 8,838,000 $ 21,952,000 $ 28,257,000 (1) Gross collections include: collections from third-party collection agencies and attorneys, collections from in-house efforts, and collections represented by account sales. (2) 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Such arrangement was consummated in December 2007. The fee is charged for asset location, skip tracing and ultimately suing debtors in connection with this portfolio purchase.</t>
  </si>
  <si>
    <t>Note 5 - Acquisition of CBC</t>
  </si>
  <si>
    <t>Business Combination Disclosure [Text Block]</t>
  </si>
  <si>
    <t>Note 5—Acquisition of CBC On December 31, 2013, the Company acquired 80% ownership of CBC and its affiliate, CBC Management Services, LLC for approximately $5.9 million. On December 31, 2015, the Company acquired the remaining 20% ownership of CBC for $1,800,000, through the issuance of restricted stock valued at $1,000,000 and $800,000 in cash. Each of the two original principals received 61,652 shares of restricted stock at an agreed upon market price of $8.11 and $400,000 in cash. An aggregate of 123,304 shares of restricted stock were issued as part of the transaction. These shares are subject to a one year lock-up period in which the holders cannot sell the shares. In addition, the shares are subject to certain sales restrictions following the initial lock-up period. (see Note 15 – Stock Based Compensation). On January 1, 2016, the Company renewed the expiring two-year employment agreements of the two CBC principals for additional one-year terms (see Note 11 – Commitments and Contingencies). Net income attributable to Asta Funding, Inc., as reported, for the nine month period ended June 30, 2016 was $3,171,000. Had the Company owned 100% of CBC for the entire reporting period, net income attributable to Asta Funding, Inc. would have been $3,327,000. Net income attributable to Asta Funding Inc., as reported, for the nine month period ended June 30, 2015 was $876,000. Had the Company owned 100% of CBC for the entire period, net income attributable to Asta Funding, Inc. would have been $1,162,000. Net income attributable to Asta Funding Inc., as reported, for the three month period ended June 30, 2015 was $161,000. Had the Company owned 100% of CBC for the entire period, net income attributable to Asta Funding, Inc., would have been $269,000.</t>
  </si>
  <si>
    <t>Note 6 - Structured Settlements (At Fair Value)</t>
  </si>
  <si>
    <t>Structured Settlements Disclosure [Text Block]</t>
  </si>
  <si>
    <t xml:space="preserve">Note 6—Structured Settlements (At Fair Value) CBC purchases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operations. Unrealized gains on structured settlements is comprised of both unrealized gains resulting from fair market valuation at the date of acquisition of the structured settlements and the subsequent fair value adjustments resulting from the change in the discount rate. Of the $4.6 million of unrealized gains recognized in the nine month period ended June 30, 2016, approximately $5.8 million is due to day one gains on new structured settlements financed during the period, offset by a decrease of $1.2 million in realized gains recognized as realized interest income on structured settlements during the period. There were no other changes in assumptions during the period. The Company elected the fair value treatment under ASC 825-10-50-28 through 50-32 to be transparent to the user regarding the underlying fair value of the structured settlement which collateralizes the debt of CBC. The Company believes any change in fair value is driven by market risk as opposed to credit risk associated with the underlying structured settlement annuity issuer. The purchased personal injury structured settlements result in payments over time through an annuity policy. Most of the annuities acquired involve guaranteed payments with specific defined ending dates. CBC also purchases a small number of life contingent annuity payments with specific ending dates but the actual payments to be received could be less due to the mortality risk associated with the measuring life. CBC records a provision for loss each period. The life contingent annuities are not a material portion of assets at June 30, 2016 and revenue for the three and nine month periods ended June 30, 2016. Structured settlements consist of the following as of June 30, 2016 and September 30, 2015: June 30, September 30, Maturity (1) (2) $ 124,279,000 $ 99,135,000 Unearned income (44,395,000 ) (34,500,000 ) Net collections $ 79,884,000 $ 64,635,000 (1) The maturity value represents the aggregate unpaid principal balance at June 30, 2016 and September 30, 2015. (2) There are no amounts of structured settlements that are past due, or in nonaccrual status at June 30, 2016 and September 30, 2015. Encumbrances on structured settlements as of June 30, 2016 and September 30, 2015 are as follows: June 30, September 30, Notes payable secured by settlement receivables with principal and interest outstanding payable until June 2025 (3) $ 1,918,000 $ 2,270,000 Notes payable secured by settlement receivables with principal and interest outstanding payable until August 2026 (3) 4,369,000 4,713,000 Notes payable secured by settlement receivables with principal and interest outstanding payable until April 2032 (3) 4,128,000 4,497,000 Notes payable secured by settlement receivables with principal and interest outstanding payable until February 2037 (3) 19,173,000 20,147,000 Notes payable secured by settlement receivables with principal and interest outstanding payable until March 2034 (3) 14,773,000 15,361,000 $25,000,000 revolving line of credit (3) 18,306,000 4,623,000 Encumbered structured settlements 62,667,000 51,611,000 Structured settlements not encumbered 17,217,000 13,024,000 Total structured settlements $ 79,884,000 $ 64,635,000 (3) See Note 10 – Other Debt – CBC At June 30, 2016, the expected cash flows of structured settlements based on maturity value are as follows: September 30, 2016 (3 months) $ 2,273,000 September 30, 2017 9,237,000 September 30, 2018 7,589,000 September 30, 2019 7,670,000 September 30, 2020 7,038,000 Thereafter 90,472,000 Total $ 124,279,000 </t>
  </si>
  <si>
    <t>Note 7 - Litigation Funding</t>
  </si>
  <si>
    <t>Other Investments Disclosure [Text Block]</t>
  </si>
  <si>
    <t>Note 7—Litigation Funding Personal Injury Claims On December 28, 2011, the Company entered into a joint venture with Pegasus Legal Funding, LLC (“PLF”) in the operating subsidiary of Pegasus. Pegasus purchases interests in claims from claimants who are a party to personal injury litigation. Pegasus advances, to each claimant, funds, on a non-recourse basis at an agreed upon interest rate, in anticipation of a future settlement. The interest in each claim purchased by Pegasus consists of the right to receive, from such claimant, part of the proceeds or recoveries which such claimant receives by reason of a settlement, judgment or award with respect to such claimant’s claim. The Company, through Pegasus, earned $14.8 million and $9.8 million in interest and fees during the nine and three month periods ending June 30, 2016, respectively, compared to $6.1 million and $1.7 million, respectively, during the nine and three month periods ending June 30, 2015. The Company had a net invested balance of $43.7 million and $36.7 million on June 30, 2016 and September 30, 2015, respectively. Pegasus records reserves for bad debts, which, at June 30, 2016 and 2015, amounted to $7.0 million and $5.0 million, as follows: Three Months Three Months Nine Months Nine Months Balance at beginning of period $ 6,175,000 $ 4,446,000 $ 5,459,000 $ 2,474,000 Provisions for losses 1,087,000 690,000 2,223,000 3,011,000 Write offs (268,000 ) (121,000 ) (688,000 ) (470,000 ) Balance at end of period $ 6,994,000 $ 5,015,000 $ 6,994,000 $ 5,015,000 Matrimonial Claims (included in Other Assets) On May 18, 2012, the Company formed BP Case Management, LLC (“BPCM”), a joint venture with California-based Balance Point Divorce Funding, LLC (“BP Divorce Funding”). A BPCM agreement provides non-recourse funding to a spouse in a matrimonial action. Through a revised agreement, the Company provides a $1.5 million revolving line of credit to partially fund BP Divorce Funding’s operations, with such loan bearing interest at the prevailing prime rate, with an initial term of twenty-four months. In September 2014, the agreement was revised to extend the term of the loan to August 2016, increase the line from $1.0 million to $1.5 million and include a personal guarantee of the principal of BP Divorce Funding. The loan balance at June 30, 2016, was approximately $1.4 million. The revolving line of credit is collateralized by BP Divorce Funding’s profit share in BPCM and other assets. As of June 30, 2016, the Company’s investment in cases through BPCM was approximately $3.1 million. There was no income recognized for the nine months ended June 30, 2016 and 2015.</t>
  </si>
  <si>
    <t>Note 8 - Furniture and Equipment</t>
  </si>
  <si>
    <t>Property, Plant and Equipment Disclosure [Text Block]</t>
  </si>
  <si>
    <t xml:space="preserve">Note 8—Furniture &amp; Equipment Furniture and equipment consist of the following as of the dates indicated: June 30 , 2016 September 30, 2015 Furniture $ 417,000 $ 414,000 Equipment 202,000 3,622,000 Software 1,330,000 1,210,000 Leasehold improvements — 99,000 1,949,000 5,345,000 Less accumulated depreciation 1,730,000 4,865,000 Balance, end of period $ 219,000 $ 480,000 </t>
  </si>
  <si>
    <t>Note 9 - Non Recourse Debt</t>
  </si>
  <si>
    <t>Debt Disclosure [Text Block]</t>
  </si>
  <si>
    <t>Note 9—Non Recourse Debt Non-Recourse Debt –Bank of Montreal (“BMO”) In March 2007, Palisades XVI borrowed approximately $227 million under the Receivables Financing Agreement, as amended in July 2007, December 2007, May 2008, February 2009, October 2010 and August 2013 (the “RFA”) from Bank of Montreal (“BMO”), in order to finance the Portfolio Purchase which had a purchase price of $300 million. The original term of the agreement was three years. This term was extended by each of the Second, Third, Fourth and Fifth Amendments and the Settlement Agreement discussed below. On August 7, 2013, Palisades XVI, a 100% owned bankruptcy remote subsidiary, entered into a Settlement Agreement and Omnibus Amendment (the “Settlement Agreement”) with BMO as an amendment to the RFA. In consideration for a $15 million prepayment funded by the Company, BMO agreed to significantly reduce minimum monthly collection requirements and the interest rate. BMO also agreed that if and when BMO receives the next $15 million of collections from the Portfolio Purchase or from voluntary prepayments by Asta Funding, Inc., less certain credits for payments made prior to the consummation of the Settlement Agreement (the “Remaining Amount”), Palisades XVI and its affiliates would be automatically released from liability in connection with the RFA (subject to customary exceptions). A condition to the release was Palisade XVI’s agreement to grant BMO, as of the time of the payment of the Remaining Amount, the right to receive 30% of net collections from the Portfolio Purchase once Palisades XVI has received from future net collections, the sum of $15 million plus voluntary prepayments included in the payment of the Remaining Amount (the “Income Interest”). On June 3, 2014, Palisades XVI paid the Remaining Amount. The final principal payment of $2,901,199 included a voluntary prepayment of $1,866,036 provided from funds of the Company. Accordingly, Palisades XVI will be entitled to receive $16.9 million of future collections from the Portfolio Purchase before BMO is entitled to receive any payments with respect to its Income Interest. During the month of June 2016, the Company received the balance of the $16.9 million. As of June 30, 2016, the Company recorded a liability to BMO of approximately $109,000, which represents 30% of the net collections after $16.9 million collections were received. The funds were subsequently remitted to BMO on July 11, 2016. The liability to BMO is only recorded when actual collections are received. Bank Hapoalim B.M. (“Bank Hapoalim”) Line of Credit On May 2, 2014, the Company obtained a $20 million line of credit facility from Bank Hapoalim, pursuant to a Loan Agreement (the “Loan Agreement”) among the Company and its subsidiary, Palisades Collection, LLC, as borrowers (“the Borrowers”), and Bank Hapoalim, as agent and lender. The Loan Agreement provides for a $20.0 million committed line of credit and an accordion feature providing an increase in the line of credit of up to $30 million, at the discretion of the lenders. The facility is for a term of three years at an interest rate of either LIBOR plus 275 basis points or prime, at the Company’s option. The Loan Agreement includes covenants that require the Company to maintain a minimum net worth of $150 million and pay an unused line fee. The facility is secured pursuant to a Security Agreement among the parties to the Loan Agreement, with property of the Borrowers serving as collateral. On March 30, 2016, the Company signed the First Amendment to the Loan Agreement (the “First Amendment”) with Bank Hapoalim which amended certain terms of their banking arrangement. The First Amendment includes (a) the reduction of the interest rate to LIBOR plus 225 basis points; (b) a decrease in the Net Equity requirement by $50 million, to $100 million and (c) modifies the No Net Loss requirement from a quarterly to an annual basis. All other terms of the original agreement remain in effect. The Company has not borrowed against the facility and no amounts were outstanding as of June 30, 2016.</t>
  </si>
  <si>
    <t>Note 10 - Other Debt - CBC</t>
  </si>
  <si>
    <t>Other Debt Disclosure [Text Block]</t>
  </si>
  <si>
    <t xml:space="preserve">Note 10—Other Debt—CBC The Company assumed $25.9 million of debt related to the CBC acquisition (see Note 5) on December 31, 2013, including a $12.5 million line of credit with an interest rate floor of 5.5%. Between March 27, 2014 and September 29, 2014, CBC entered into three amendments (Sixth Amendment through Eighth Amendment), resulting in the line of credit increasing to $22.0 million and the interest rate floor reduced to 4.75%. On March 11, 2015, CBC entered into the Ninth Amendment. This amendment, effective March 1, 2015, extended the maturity date on its credit line from February 28, 2015 to March 1, 2017. Additionally, the credit line was increased from $22.0 million to $25.0 million and the interest rate floor was decreased from 4.75% to 4.1%. Other terms and conditions were materially unchanged. On November 26, 2014, CBC completed its fourth private placement, backed by structured settlement and fixed annuity payments. CBC issued, through its subsidiary, BBR IV, LLC, approximately $21.8 million of fixed rate asset-backed notes with a yield of 5.4%. On September 25, 2015, CBC completed its fifth private placement, backed by structured settlement and fixed annuity payments. CBC issued, through its subsidiary, BBR V, LLC, approximately $16.6 million of fixed rate asset-backed notes with a yield of 5.1%. On July 8, 2016, CBC completed its sixth private placement, backed by structured settlements and fixed annuity payments. (see Note 21 – Subsequent Events). As of June 30, 2016, the remaining debt amounted to $62.7 million, which consisted of $18.3 million drawdown from a line of credit from an institutional source and $44.4 million notes issued by entities 100%-owned and consolidated by CBC. These entities are bankruptcy-remote entities created to issue notes secured by structured settlements. The following table details the CBC debt at June 30, 2016 and September 30, 2015: Interest Rate June 30 , September 30, Notes payable secured by settlement receivables with principal and interest outstanding payable until June 2025 8.75 % $ 1,918,000 $ 2,270,000 Notes payable secured by settlement receivables with principal and interest outstanding payable until August 2026 7.25 % 4,369,000 4,713,000 Notes payable secured by settlement receivables with principal and interest outstanding payable until April 2032 7.125 % 4,128,000 4,497,000 Notes payable secured by settlement receivables with principal and interest outstanding payable until February 2037 5.39 % 19,173,000 20,147,000 Notes payable secured by settlement receivables with principal and interest outstanding payable until March 2034 5.07 % 14,773,000 15,361,000 Subtotal notes payable 44,361,000 46,988,000 $25,000,000 revolving line of credit expiring on March 1, 2017 4.1 % 18,306,000 4,623,000 Total debt – CBC $ 62,667,000 $ 51,611,000 </t>
  </si>
  <si>
    <t>Note 11 - Commitments and Contingencies</t>
  </si>
  <si>
    <t>Commitments and Contingencies Disclosure [Text Block]</t>
  </si>
  <si>
    <t>Note 11—Commitments and Contingencies Employment Agreements On March 10, 2016, the Company entered into an employment agreement with an executive of the Company. Under this Agreement, he will receive a base salary of $275,000, subject to annual increases, and will be eligible to receive cash and non-cash bonuses. The Agreement has an 18 month non-compete and non-solicitation provision and has a one (1) year term, and the term will be automatically extended by one year on each anniversary date of the Agreement. On January 1, 2016, the Company renewed the expiring two-year employment agreements of the two CBC principals for additional one-year terms. The new agreements provide each of the two CBC principals with a base salary of $250,000. Other terms remain unchanged from the original agreements, including: ● Sixty day notification required by either party to terminate the employment agreement; and ● Standard non-compete clause during the term of the employment agreement and for two years thereafter (see Note 5—Acquisition of CBC). Leases The Company leases its facilities in Englewood Cliffs, NJ, Houston, TX, New York, NY and Conshohocken, PA. Legal Matters In June 2015, a punitive class action complaint was filed against the Company, and one of its third-party law firm servicers, alleging violation of the federal Fair Debt Collection Practice Act and Racketeer Influenced and Corrupt Organization Act (“RICO”) and state law arising from debt collection activities and default judgments obtained against certain debtors. The Company filed a motion to strike the class action allegations and compel arbitration or, to the extent the court declines to order arbitration, to dismiss the RICO claims. On or about March 31, 2015, the court denied the Company’s motion. The Company filed an appeal with the United States Court of Appeals for the Second Circuit. A mediation session was held in July 2015, at which the Company agreed to settle the action on an individual basis for a payment of $13,000 to each named plaintiff, for a total payment of $39,000. Payment was made on or about July 24, 2015. The third-party law firm servicer has not yet settled and remains a defendant in the case. The plaintiffs’ attorneys advised that they are contemplating the filing of another punitive class action complaint against the Company alleging substantially the same claims as those that were asserted in this matter. In anticipation of such an eventuality, the Company agreed to non-binding mediation in order to reach a global settlement with other putative class members, which would avert the possibility of further individual or class actions with respect to the affected accounts. To date, the parties have attended two mediation sessions and are continuing to discuss a global settlement. In connection with such discussions, the current settlement demand from plaintiffs is $4 million and the current counteroffer from the Company and its third-party law firm servicer is $3.875 million (which would be split equally between the Company and the law firm servicer). The Company and law firm servicer have also offered, as part of the current counteroffer, to cease collection activity on the affected accounts. Accordingly, the Company set up a reserve for settlement costs of $2.0 million during the three months ended March 31, 2016, which was included in general and administrative expenses in the Company’s statement of operations. The Company reassessed the situation as of June 30, 2016 and deemed that no change was necessary at that time. In the ordinary course of the Company’s business, it is involved in numerous legal proceedings. The Company regularly initiates collection lawsuits, using its network of third party law firms, against consumers. Also, consumers occasionally initiate litigation against the Company, in which they allege that the Company has violated a federal or state law in the process of collecting their account. The Company does not believe that these ordinary course matters are material to its business and financial condition. As of the date of this Form 10-Q, the Company is not involved in any other material litigation in which it is a defendant.</t>
  </si>
  <si>
    <t>Note 12 - Income Recognition, Impairments, and Commissions and Fees</t>
  </si>
  <si>
    <t>Income Recognition, Impairments, and Commissions and Fees [Text Block]</t>
  </si>
  <si>
    <t>Note 12—Income Recognition, Impairments, and Commissions and Fees Income Recognition The Company accounts for certain of its investments in finance receivables using the guidance of FASB Accounting Standards Codification (“ASC”), Receivables — Loans and Debt Securities Acquired with Deteriorated Credit Quality (“ASC 310”). Under the guidance of ASC 310, static pools of accounts are established. These pools are aggregated based on certain common risk criteria. Each static pool is recorded at cost and is accounted for as a single unit for the recognition of income, principal payments and loss provision. Due to the substantial reduction of portfolios reported under the interest method, and the inability to reasonably estimate cash collections required to account for those portfolios under the interest method the Company concluded the cost recovery method is the appropriate accounting method under the circumstances. Under the guidance of ASC 310-30, the Company must analyze a portfolio upon acquisition to ensure which method is appropriate, and once a static pool is established for a quarter, individual receivable accounts are not added to the pool (unless replaced by the seller) or removed from the pool (unless sold or returned to the seller). The Company uses the cost recovery method when collections on a particular pool of accounts cannot be reasonably predicted. Under the cost recovery method, no income is recognized until the cost of the portfolio has been fully recovered. A pool can become fully amortized (zero carrying balance on the balance sheet) while still generating cash collections. In this case, all cash collections are recognized as revenue when received. The Company accounts for its investments in personal injury claims at an agreed upon interest rate, in anticipation of a future settlement. The interest purchased by Pegasus in each claim consists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operations. The Company recognizes revenue for GAR Disability Advocates when cases close and fees are collected. Impairments The Company accounts for its impairments in accordance with ASC 310, which provides guidance on how to account for differences between contractual and expected cash flows from an investor’s initial investment in loans or debt securities acquired in a transfer if those differences are attributable, at least in part, to credit quality. The recognition of income under ASC 310 is dependent on the Company having the ability to develop reasonable expectations of both the timing and amount of cash flows to be collected. In the event the Company cannot develop a reasonable expectation as to both the timing and amount of cash flows expected to be collected, ASC 310 permits the change to the cost recovery method. The Company will recognize income only after it has recovered its carrying value. If collection projections indicate the carrying value will not be recovered, an impairment is required. The impairment will be equal to the difference between the carrying value at the time of the forecast and the corresponding estimated remaining future collections. In October 2014, the Company invested $5.0 million in Class A shares of the Topaz MP Fixed Income Fund (“Topaz Fund”), a closed end fund. The Topaz Fund invests indirectly in various portfolios of Non-Performing Small Consumer Loans. The objective of the fund is to obtain a fixed return cash flow representing interest on the invested capital. According to the investment memorandum of the fund, the Topaz Fund proposed to make semi-annual distributions of 14% annual compounded interest on June and December of each year. The December 2015 distribution, scheduled to be paid in February was not received by the Company. The Company received a letter from the fund’s General Partner on April 12, 2016, explaining that the December distribution was not made due to the negative performance of the fund for the period June to December 2015. For the nine months ended June 30, 2016, the Company recorded an impairment loss on this investment of $1.0 million, which is included in general and administrative expenses in the consolidated statements of operations. The carrying value of this investment amounted to $3,426,000 at June 30, 2016. Commissions and fees Commissions and fees are the contractual commissions earned by third party collection agencies and attorneys, and direct costs associated with the collection effort, generally court costs. The Company expects to continue to purchase portfolios and utilize third party collection agencies and attorney networks.</t>
  </si>
  <si>
    <t>Note 13 - Income Taxes</t>
  </si>
  <si>
    <t>Income Tax Disclosure [Text Block]</t>
  </si>
  <si>
    <t>Note 13—Income Taxes The Company files consolidated Federal and state income tax returns. Substantially all of the Company’s subsidiaries are single member limited liability companies and, therefore, do not file separate tax returns. Majority and minority owned subsidiaries file separate partnership tax returns. Deferred federal and state taxes principally arise from (i) recognition of finance income collected for tax purposes, but not yet recognized for financial reporting; (ii) provision for impairments/credit losses; and (iii) stock based compensation expense for stock option grants and restricted stock awards recorded in the statement of operations for which no cash distribution has been made. Other components consist of state net operating loss (“NOL”) carryforwards, which expire in September 2029. The New Jersey NOL carryforward balance as of June 30, 2016 was approximately $90.5 million. The provision for income tax expense for the three month periods ended June 30, 2016 and 2015 was $2,853,000 and $155,000, respectively. The provision for income tax expense for the nine month periods ended June 30, 2016 and 2015 was $2,461,000 and $901,000, respectively. The corporate federal income tax returns of the Company for 2014 and 2015 are subject to examination by the Internal Revenue Service (“IRS”) generally for three years after they are filed. The state income tax returns and other state filings of the Company are subject to examination by the state taxing authorities, for various periods, generally up to four years after they are filed. Interest and penalties arising from uncertain tax positions are presented as a component of income taxes. $624,000 of interest was recognized in the Company’s consolidated financial statements for 2015. On July 16, 2015, the Company made a payment to the IRS of approximately $13 million in anticipation of the conclusion of an examination by the IRS and in accordance with the notice of proposed adjustment, for the fiscal years September 30, 2009 through September 30, 2013. The adjustment is the result of a change in the accounting method for income tax purposes. Apart from the change in accounting method for income tax purposes, there were no disallowances or adjustments to other items of income, deductions, and credits to the tax returns under examination. The payment does not include approximately $624,000 of interest related to the tax year of the IRS adjustment, September 30, 2013, which has been accrued as of July 15, 2015, and was classified in the income tax line of the statements of operations. The Company has amended its federal tax return for the fiscal year ended September 30, 2014, to reflect the new accounting method for tax purposes. There is no state and local tax liability as a result of the federal tax examination; however the New Jersey state NOL was adjusted to reflect the current year and revised previous year’s results. On December 1, 2015, the Company received notification that the Congressional Joint Committee on Taxation completed its consideration on the income tax returns and took no exception to the conclusions reached by the IRS. The Company does not have any uncertain tax positions. As a result of the IRS examination, the Company has amended its state tax returns for the same periods.</t>
  </si>
  <si>
    <t>Note 14 - Net Income Per Share</t>
  </si>
  <si>
    <t>Earnings Per Share [Text Block]</t>
  </si>
  <si>
    <t>Note 14—Net Income per Share Basic per share data is calculated by dividing net income by the weighted average shares outstanding during the period. Diluted earnings per share is calculated similarly, except that it includes the dilutive effect of the assumed exercise of securities, including the effect of shares issuable under the Company’s stock based compensation plans. With respect to the assumed proceeds from the exercise of dilutive options, the treasury stock method is calculated using the average market price for the period. The following table presents the computation of basic and diluted per share data for the three months ended June 30, 2016 and 2015: Three Months Ended June 30, 2016 Three Months Ended June 30, 2015 Net Weighted Average Per Share Net Weighted Average Per Share Basic $ 3,196,000 11,897,139 $ 0.27 $ 161,000 13,060,839 $ 0.01 Effect of Dilutive Stock 536,285 (0.01 ) 252,567 — Diluted $ 3,196,000 12,433,424 $ 0.26 $ 161,000 13,313,406 $ 0.01 The following table presents the computation of basic and diluted per share data for the nine months ended June 30, 2016 and 2015: Nine Months Ended June 30, 2016 Nine Months Ended June 30, 2015 Net Weighted Average Per Share Net Weighted Average Per Share Basic $ 3,171,000 12,023,156 $ 0.26 $ 876,000 13,044,905 $ 0.07 Effect of Dilutive Stock 270,917 — 266,871 — Diluted $ 3,171,000 12,294,073 $ 0.26 $ 876,000 13,311,776 $ 0.07 For the three months ended June 30, 2016, 56,007 options at a weighted average exercise price of $12.55 were not included in the diluted earnings per share calculation as they were antidilutive. For the nine months ended June 30, 2016, 186,082 options at a weighted average exercise price of $10.88 were not included in the diluted earnings per share calculation as they were antidilutive. For the three months ended June 30, 2015, 442,500 options at a weighted average exercise price of $9.51 were not included in the diluted earnings per share calculation as they were antidilutive. For the nine months ended June 30, 2015, 413,387 options at a weighted average exercise price of $9.59 were not included in the diluted earnings per share calculation as they were antidilutive.</t>
  </si>
  <si>
    <t>Note 15 - Stock Based Compensation</t>
  </si>
  <si>
    <t>Disclosure of Compensation Related Costs, Share-based Payments [Text Block]</t>
  </si>
  <si>
    <t>Note 15—Stock Based Compensation The Company accounts for stock-based employee compensation under ASC 718, Compensation — Stock Compensation (“ASC 718”). ASC 718 requires that compensation expense associated with stock options and other stock based awards be recognized in the statement of operations, rather than a disclosure in the notes to the Company’s consolidated financial statements. In February 2015, the Compensation Committee of the Board of Directors of the Company (“Compensation Committee”) granted 45,400 options to employees of the Company. The exercise price of these options, issued on February 23, 2015, was at the market price on that date. The options generally vest in three equal annual installments and are accounted for as one graded vesting award. The weighted average assumptions used in the option pricing model were as follows: Risk-free interest rate 0.12 % Expected term (years) 5.9 Expected volatility 32.7 % Dividend yield 0.00 % On December 16, 2015, the Compensation Committee granted 67,100 stock options to non-officer employees of the Company, of which 9,100 options vested immediately and the remaining 58,000 stock options vest in three equal annual installments and accounted for as one graded vesting award. The exercise price of these options was at the market price on that date. The weighted average assumptions used in the option pricing model were as follows: Risk-free interest rate 0.24 % Expected term (years) 6.25 Expected volatility 23.4 % Dividend yield 0.00 % On December 16, 2015, the Compensation Committee granted 5,000 restricted shares to a non-officer employee of the Company. These shares vested fully. On December 31, 2015, the Company issued an aggregate of 123,304 shares to the two former CBC principals (see Note 5 – Acquisition of CBC). These shares are subject to a one year lock up period in which the holders cannot sell the shares. In addition, the shares are subject to certain sales restrictions following the initial lock-up period (see Note 5 – Acquisition of CBC).</t>
  </si>
  <si>
    <t>Note 16 - Stock Option Plans</t>
  </si>
  <si>
    <t>Stock Option Plans [Text Block]</t>
  </si>
  <si>
    <t>Note 16—Stock Option Plans 2012 Stock Option and Performance Award Plan On February 7, 2012, the Board of Directors of the Company (“Board of Directors”) adopted the Company’s 2012 Stock Option and Performance Award Plan (the “2012 Plan”), which was approved by the stockholders of the Company on March 21, 2012. The 2012 Plan replaced the Equity Compensation Plan (as defined below). The 2012 Plan provides the Company with flexibility with respect to equity awards by providing for grants of stock awards (i.e. restricted or unrestricted), stock purchase rights and stock appreciation rights, in addition to the granting of stock options. The Company authorized 2,000,000 shares of Common Stock for issuance under the 2012 Plan. Under the 2012 Plan, the Company has granted options to purchase an aggregate of 484,200 shares, an award of 245,625 shares of restricted stock, and has cancelled 53,200 options, leaving 1,323,375 shares available as of June 30, 2016. As of June 30, 2016, approximately 112 of the Company’s employees were able to participate in the 2012 Plan. Equity Compensation Plan On December 1, 2005, the Board of Directors adopted the Company’s Equity Compensation Plan (the “Equity Compensation Plan”), which was approved by the stockholders of the Company on March 1, 2006. The Equity Compensation Plan was adopted to supplement the Company’s 2002 Stock Option Plan (as defined below). In addition to permitting the grant of stock options as are permitted under the 2002 Stock Option Plan, the Equity Compensation Plan allowed the Company flexibility with respect to equity awards by also providing for grants of stock awards (i.e. restricted or unrestricted), stock purchase rights and stock appreciation rights. The Company authorized 1,000,000 shares of Common Stock for issuance under the Equity Compensation Plan. As of March 21, 2012, no more awards could be issued under this plan. 2002 Stock Option Plan On March 5, 2002, the Board of Directors adopted the Company’s 2002 Stock Option Plan (the “2002 Plan”), which plan was approved by the stockholders of the Company on May 1, 2002. The 2002 Plan was adopted in order to attract and retain qualified directors, officers and employees of, and consultants to, the Company. The 2002 Plan authorized the granting of incentive stock options (as defined in Section 422 of the Internal Revenue Code of 1986, as amended (the “Code”)) and non-qualified stock options to eligible employees of the Company, including officers and directors of the Company (whether or not employees) and consultants of the Company. The Company authorized 1,000,000 shares of Common Stock authorized for issuance under the 2002 Plan. As of March 5, 2012, no more awards could be issued under this plan. Summary of the Plans Compensation expense for stock options and restricted stock is recognized over the vesting period. Compensation expense for restricted stock is based upon the market price of the shares underlying the awards on the grant date. The following table summarizes stock option transactions under the 2012 Plan, the 2002 Plan, and the Equity Compensation Plan: Nine Months Ended June 3 0 , 2016 2015 Number Weighted Number Weighted Outstanding options at the beginning of period 1,043,566 $ 8.47 1,403,259 $ 10.78 Options granted 67,100 7.93 45,400 8.37 Options exercised (107,531 ) 8.11 (60,000 ) 7.83 Options forfeited/cancelled (8,300 ) 8.14 (344,259 ) 17.99 Outstanding options at the end of period 994,835 $ 8.47 1,044,400 $ 8.47 Exercisable options at the end of period 874,826 $ 8.51 861,725 $ 8.41 Three Months Ended June 30 , 2016 2015 Number Weighted Number Weighted Outstanding options at the beginning of period 1,094,867 $ 8.45 1,044,400 $ 8.47 Options granted — — — — Options exercised (100,032 ) 8.24 — — Options forfeited/cancelled — — — — Outstanding options at the end of period 994,835 $ 8.47 1,044,400 $ 8.47 Exercisable options at the end of period 874,826 $ 8.51 861,725 $ 8.41 The following table summarizes information about the 2012 Plan, 2002 Plan, and the Equity Compensation Plan outstanding options as of June 30, 2016: Options Outstanding Options Exercisable Range of Exercise Price Number Weighted Weighted Number Weighted $ 2.8751 - $5.7500 3,900 2.8 $ 2.95 3,900 $ 2.95 $ 5.7501 - $8.6250 827,934 5.7 7.97 707,925 7.93 $ 8.6251 - $11.5000 148,001 6.6 9.39 148,001 9.39 $ 11.5000 - $28.7500 15,000 0.5 28.75 15,000 28.75 994,835 5.7 $ 8.47 874,826 $ 8.51 The Company recognized $453,000 and $126,000 of compensation expense related to the stock option grants during the nine and three month periods ended June 30, 2016, respectively. The Company recognized $858,000 and $202,000 of compensation expense related to the stock option grants during the nine and three month periods ended June 30, 2015, respectively. As of June 30, 2016, there was $269,000 of unrecognized compensation cost related to stock option awards. The weighted average period over which such costs are expected to be recognized is 1.1 years. The intrinsic value of the outstanding and exercisable options as of June 30, 2016 was approximately $2,359,000 and $2,075,000, respectively. The weighted average remaining contractual life of exercisable options is 5.4 years. The intrinsic and fair value of the stock options exercised during the nine month periods ended June 30, 2016 was approximately $241,000 and $1,137,000, respectively. The intrinsic and fair value of the stock options exercised during the three month periods ended June 30, 2016 was approximately $221,000 and $1,057,000, respectively. The intrinsic and fair value of options exercised during the nine month period ended June 30, 2015 was approximately $76,000 and $525,000, respectively. There were no options exercised in the three month period ended June 30, 2015. The fair value of the stock options that vested during the nine and three month periods ended June 30, 2016 was approximately $1,368,000 and $120,000, respectively. The fair value of the stock options that vested during the nine and three month periods ended June 30, 2015 was approximately $3,145,000 and $95,000, respectively. The fair value of the options granted during the nine and three month periods ended June 30, 2016 was approximately $709,000 and $0, respectively. The fair value of the options granted during the nine and three month periods ended June 30, 2015 was approximately $405,000 and $0, respectively. The following table summarizes information about restricted stock transactions: Nine Months Ended June 30 , 2016 2015 Number of Weighted Number of Weighted Unvested at the beginning of period 44,107 $ 9.28 68,214 $ 9.57 Awards granted 128,304 7.89 15,000 8.30 Vested (39,107 ) 9.57 (34,107 ) 9.57 Forfeited — — — — Unvested at the end of period 133,304 $ 7.92 49,107 $ 9.18 Three Months Ended June 30 , 2016 2015 Number of Weighted Number of Weighted Unvested at the beginning of period 138,304 $ 7.92 49,107 $ 9.18 Awards granted — — — — Vested (5,000 ) — — — Forfeited — — — Unvested at the end of period 133,304 $ 7.92 49,107 $ 9.18 The Company recognized $114,000 and $13,000 of compensation expense related to the restricted stock awards during the nine and three month periods ended June 30, 2016, respectively. The Company recognized $278,000 and $93,000 of compensation expense related to the restricted stock awards during the nine and three month periods ended June 30, 2015, respectively. As of June 30, 2016, there was $81,000 of unrecognized compensation cost related to restricted stock awards. The weighted average remaining period over which such costs are recognized is 1.7 years. An aggregate of 5,000 shares of restricted stock was granted during the first nine months of fiscal year 2016, all of which were granted to a non-officer employee. The fair value of the restricted rewards granted during both the nine and three month periods ended June 30, 2015 was $125,000. The fair value of the awards vested during the nine month periods ended June 30, 2016 and 2015 was $326,000 in both periods. The Company recognized an aggregate total of $567,000 and $139,000 in compensation expense for the nine and three month periods ended June 30, 2016, respectively, for the stock options and restricted stock grants. The Company recognized an aggregate total of $1,136,000 and $295,000 in compensation expense for the nine and three month periods ended June 30, 2015, respectively, for the stock options and restricted stock grants. As of June 30, 2016, there was a total of $350,000 of unrecognized compensation cost related to unvested stock options and restricted stock grants. The method used to calculate stock based compensation is the straight line pro-rated method.</t>
  </si>
  <si>
    <t>Note 17 - Stockholders' Equity</t>
  </si>
  <si>
    <t>Stockholders' Equity Note Disclosure [Text Block]</t>
  </si>
  <si>
    <t>Note 17—Stockholders’ Equity Dividends are declared at the discretion of the Board of Directors and depend upon the Company’s financial condition, operating results, capital requirements and other factors that the Board of Directors deems relevant. In addition, agreements with the Company’s lenders may, from time to time, restrict the ability to pay dividends. As of June 30, 2016, there were no such restrictions. No dividends were declared during the nine and three month periods ended June 30, 2016 and 2015. On August 11, 2015, the Board of Directors approved the repurchase of up to $15,000,000 of the Company’s common stock and authorized management of the Company to enter into the Shares Repurchase Plan under Sections 10b-18 and 10(b)5-1 of the Securities and Exchange Act (“the Shares Repurchase Plan”). The Shares Repurchase Plan was to have been effective to December 31, 2015. On December 17, 2015 the Board of Directors approved the extension of the Plan to March 31, 2016 and reset the maximum to an additional $15 million in repurchases. On March 17, 2016, having repurchased approximately $9.9 million of the Company’s common stock, the Board of Directors approved further extension of the Plan to December 31, 2016 and reset the maximum to an additional $15 million in repurchases. On March 22, 2016, a Company shareholder commenced a tender offer on the Company’s common stock. Per the provisions of the Shares Repurchase Plan, it terminated immediately, and no further purchases were permitted under the Shares Repurchase Plan. Through June 30, 2016, the Company purchased approximately 1,186,000 shares at an aggregate cost of approximately $10.1 million under the Shares Repurchase Plan. No shares were repurchased during the first nine months of fiscal year 2015. On March 22, 2016, MPF InvestCo 4, LLC, a wholly owned subsidiary of The Mangrove Partners Master Fund, Ltd. (“Mangrove”), filed a Tender Offer Statement with the SEC, announcing the commencement of an unsolicited tender offer to acquire up to 3,000,000 shares of Asta common stock at price of $9.00 per share (the “Mangrove Offer”). The Mangrove Offer was sent to the holders of common stock of the Company. If the Offer were fully subscribed, the Mangrove Offer would represent approximately 25.0% of the issued and outstanding shares and would result in Mangrove owning an aggregate of approximately 5,102,427 shares, which would represent approximately 43.1% of outstanding shares, based on the 12,011,476 shares outstanding as of March 31, 2016. On March 31, 2016, the Company announced that its Board of Directors, after careful consideration and in consultation with a special committee of the Board of Directors and its financial and legal advisors, had unanimously determined to recommend that shareholders reject the Mangrove Offer. Furthermore, the Company announced its intention to commence an issuer tender offer for 3,000,000 shares of the Company’s common stock pursuant to a “Dutch Auction” format at a price range of $9.50 to $10.25 per share. On April 11, 2016, the Company commenced a Tender Offer to purchase of up to 3,000,000 shares of its common stock, pursuant to auction tenders at prices specified by the tendering shareholders of not greater than $10.25 per share nor less than $9.50 per share. The expiration date for the Company’s Tender Offer was May 12, 2016. On May 12, 2016, the Company repurchased 274,284 shares at a price of $10.25 per share, for an aggregate cost of $2,811,411. On April 15, 2016, MPF InvestCo 4, LLC and Mangrove amended its previously announced unsolicited tender offer to acquire up to 3,000,000 shares of Asta’s common stock, increasing the price per share from $9.00 to $9.50, and extending the expiration date to May 9, 2016. In addition, the amendment added certain additional conditions to Mangrove’s obligation to consummate its offer. On April 21, 2016, the Board of Directors unanimously reaffirmed its recommendation to shareholders that they reject the unsolicited offer, citing the fact that the increased offer was still at the bottom of the range in the Company’s self-tender, as described above. On April 26, 2016, Mangrove announced the termination of its Tender Offer, previously due to expire on May 9, 2016. Mangrove stated that it terminated its offer because it determined that a condition of the offer would not be satisfied. None of the shares of the Company’s common stock were purchased under the Mangrove offer. On May 25, 2016, the Company entered into a Mutual Confidentiality Agreement (the “Agreement”) with Mangrove, pursuant to which Mangrove and the Company agreed to (1) provide certain Confidential Information (as defined below) to the other party to the Agreement and the other party’s representatives, (2) the confidentiality of the Confidential Information, and (3) certain restrictions on the activities of the parties to the Agreement. As of June 30, 2016, Mangrove due to their ownership in the Company's common stock, which was acquired in a series of OTC transactions, was deemed to be a related party. Pursuant to the Agreement, the Company has agreed to make available to Mangrove and its representatives certain confidential information relating to the Company or its subsidiaries, and Mangrove has agreed to make available to the Company and its representatives certain confidential information relating to Mangrove and its affiliates (collectively, the “Confidential Information”). The Company and Mangrove have agreed not to disclose the Confidential Information, and to cause each of their representatives, respectively, not to disclose the Confidential Information, except as required by law. Pursuant to the Agreement, the Company will provide information requested by Mangrove to one or more of Mangrove’s representatives and such representatives will prepare summaries of such information (the “Summaries”). If the Company approves the Summaries, the approved Summaries will be provided to Mangrove. The Company has agreed to release the approved Summaries publicly on or prior to the end of the Extended Period (as defined in the Agreement), to the extent that the information contained in the Summaries has not already been disclosed. Further, under the terms of the Agreement, Mangrove and the Company have agreed to certain restrictions during the Discussion Period and the Extended Period, including that, unless consented to by the other party to the Agreement or required by applicable law, neither party will, and shall cause its affiliates and representatives not to, (i) commence any litigation against the other party, (ii) make any filing with the Securities and Exchange Commission of proxy solicitation materials, preliminary proxy statement, definitive proxy statement or otherwise or call any annual or special meeting of stockholders of the Company, (iii) publicly refer to: (a) the Confidential Information or Discussion Information (as defined in the Agreement), (b) any annual or special meetings of stockholders of the Company or (c) any prior discussions between the parties, including in any filing with the Securities and Exchange Commission (including any proxy solicitation materials, preliminary proxy statement, definitive proxy statement or otherwise), in any press release or in any other written or oral disclosure to a third party, (iv) make any purchases of the Company’s securities, including, but not limited to, pursuant to any stock buyback plans, tender offers, open-market purchases, privately negotiated transactions or otherwise, (v) make any demand under Section 220 of the Delaware General Corporation Law, (vi) make or propose to make any amendments to the Company’s Certificate of Incorporation, as amended, or By-laws, as amended, (vii) adopt, renew, propose or otherwise enter into a Shareholder Rights Plan with respect to the Company’s securities, (viii) adopt or propose any changes to the Company’s capital structure or (ix) negotiate, discuss, enter into, propose or otherwise transact in any extraordinary transactions with respect to the Company, outside the ordinary course of business, including, but not limited to, any mergers, asset sales or asset purchases.</t>
  </si>
  <si>
    <t>Note 18 - Fair Value of Financial Measurements and Disclosures</t>
  </si>
  <si>
    <t>Fair Value Disclosures [Text Block]</t>
  </si>
  <si>
    <t xml:space="preserve">Note 18—Fair Value of Financial Measurements and Disclosures Disclosures about Fair Value of Financial Instruments FASB ASC 825, Financial Instruments, (“ASC 825”), requires disclosure of fair value information about financial instruments, whether or not recognized on the balance sheet, for which it is practicable to estimate that value. Because there are a limited number of market participants for certain of the Company’s assets and liabilities, fair value estimates are based upon judgments regarding credit risk, investor expectation of economic conditions, normal cost of administration and other risk characteristics, including interest rate and prepayment risk. These estimates are subjective in nature and involve uncertainties and matters of judgment, which significantly affect the estimates. The estimated fair value of the Company’s financial instruments is summarized as follows: June 30, 2016 September 30, 2015 Carrying Fair Carrying Fair Financial assets Cash and cash equivalents (Level 2) $ 17,111,000 $ 17,111,000 $ 24,315,000 $ 24,315,000 Available-for-sale investments (Level 1) 56,744,000 56,744,000 59,727,000 59,727,000 Consumer receivables acquired for liquidation (Level 3) 14,540,000 44,752,000 15,608,000 31,339,000 Structured settlements (Level 3) 79,884,000 79,884,000 64,635,000 64,635,000 Other investments, net (1) 3,426,000 3,426,000 4,239,000 4,239,000 Financial liabilities Other debt – CBC, revolving line of credit (Level 3) 18,306,000 18,306,000 4,623,000 4,623,000 Other debt – CBC, non-recourse notes payable with varying installments (Level 3) 44,361,000 44,361,000 46,988,000 46,988,000 (1) The Company has elected to early adopt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solidated balance sheet. Disclosure of the estimated fair values of financial instruments often requires the use of estimates. The Company uses the following methods and assumptions to estimate the fair value of financial instruments: Cash and cash equivalents – The carrying amount of cash and cash equivalents approximates fair value. Available-for-sale investments – The available-for-sale securities consist of mutual funds that are valued based on quoted prices in active markets.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4: Consumer Receivables Acquired for Liquidation. These cash flows are discounted to determine the fair value. Structured settlements – The Company determined the fair value based on the discounted forecasted future collections of the structured settlements. Unrealized gains on structured settlements is comprised of both unrealized gains resulting from fair market valuation at the date of acquisition of the structured settlements and the subsequent fair value adjustments resulting from the change in the discount rate. Of the $4.6 million of unrealized gains recognized in the nine month period ended June 30, 2016, approximately $5.8 million is due to day one gains on new structured settlements financed during the period, offset by a decrease of $1.2 million in realized gains recognized as realized interest income on structured settlements during the period. There were no other changes in assumptions during the period. Other investments – The Company estimated the fair value using the net asset value per share of the investment. There are no unfunded commitments and the investment cannot be redeemed for 5 years from the date of the initial investment (October 2014). Other debt CBC, revolving line of credit – The Company determined the fair value based on similar instruments in the market. Other debt CBC, notes payable with varying installments – The fair value at June 30, 2016 was based on the discounted forecasted future collections of the structured settlements. Fair Value Hierarchy The Company recorded its available-for-sale investments at estimated fair value on a recurring basis. The accompanying consolidated financial statements include estimated fair value information regarding its available-for-sale investments as of June 30, 2016, as required by FASB ASC 820, Fair Value Measurements and Disclosures (“ASC 820”). ASC 820 defines fair value as the price that would be received to sell an asset or paid to transfer a liability (an exit price) in an orderly transaction between market participants on the measurement date. ASC 820 also establishes a fair value hierarchy which requires an entity to maximize the use of observable inputs and minimize the use of unobservable inputs when measuring fair value. A financial instrument’s level within the fair value hierarchy is based on the lowest level of input significant to the fair value measurement. Level 1 – Quoted prices (unadjusted) in active markets for identical assets or liabilities that the Company has the ability to assess at the measurement date. Level 2 – Observable inputs other than Level 1 prices, such as quoted prices for similar assets or liabilities in active markets; quoted prices in markets that are not active for identical or similar assets or liabilities; or other inputs that are observable or can be corroborated by observable market data for substantially the full term of the asset or liability. Level 3 – Unobservable inputs that are supported by little or no market activity and significant to the fair value of the liabilities that are developed using the reporting entities’ estimates and assumptions, which reflect those that market participants would use.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limited to, creditworthiness of insurance companies, market conditions, specifically competitive factors, credit quality of receivables purchased, the diversity of the payers of the receivables purchased, the weighted average life of receivables, current benchmark rates (i.e. 10 year treasury or swap rate) and the historical portfolio performance of the originator and/or servicer. The Company’s available-for-sale investments are classified as Level 1 financial instruments based on the classifications described above. The Company did not have transfers into or (out of) Level 1 investments during the nine month period ended June 30, 2016. The Company had no Level 2 or Level 3 available-for-sale investments during the first nine months of fiscal year 2016. The following table sets forth the Company’s quantitative information about its Level 3 fair value measurements as of June 30, 2016: Fair Value Valuation Unobservable Rate Structured settlements at fair value $ 79,884,000 Discounted cash flow Discount rate 5.07 % The changes in structured settlements at fair value using significant unobservable inputs (Level 3) during the nine months ended June 30, 2016 were as follows: Balance at September 30, 2015 $ 64,635,000 Total gains included in earnings 4,586,000 Purchases 12,264,000 Sales — Interest accreted 3.907,000 Payments received (5,508,000 ) Total $ 79,884,000 The amount of total gains for the nine months ended June 30, 2016 included in earnings attributable to the change in unrealized gains (losses) relating to assets held at June 30, 2016 $ 4,586,000 Realized and unrealized gains and losses included in earnings in the accompanying consolidated statements of operations for the nine months ended June 30, 2016 are reported in the following revenue categories: Total gains (losses) included in the nine months ended June 30, 2016 $ 4,586,000 Change in unrealized gains (losses) relating to assets still held at June 30, 2016 $ 4,586,000 </t>
  </si>
  <si>
    <t>Note 19 - Segment Reporting</t>
  </si>
  <si>
    <t>Segment Reporting Disclosure [Text Block]</t>
  </si>
  <si>
    <t>Note 19—Segment Reporting The Company operates through strategic business units that are aggregated into four reportable segments: consumer receivables, personal injury claims, structured settlements, and GAR Disability Advocates. The four reportable segments consist of the following: • Consumer receivables - ® , Visa ® and other credit card accounts which were charged-off by the issuers or providers for non-payment. We acquire these and other consumer receivable portfolios at substantial discounts to their face values. The discounts are based on the characteristics (issuer, account size, debtor location and age of debt) of the underlying accounts of each portfolio. The business conducts its activities primarily under the name Palisades Collection, LLC. • Personal injury claims • Structured settlements • GAR Disability Advocates Certain non-allocated administrative costs, interest income, interest expense and various other non-operating income and expenses are reflected in Corporate. Corporate assets include cash and cash equivalents, available-for-sale securities, property and equipment, goodwill, deferred taxes and other assets. The following table shows results by reporting segment for the three and nine month period ended June 30, 2016 and 2015. (Dollars in millions) Consumer Personal Injury Structured GAR Disability Corporate Total Three Months Ended June 30, 2016: Revenues $ 4.6 $ 9.8 $ 3.2 $ 1.2 $ — $ 18.8 Other income — — — — 0.2 0.2 Segment profit (loss) 5.8 7.7 1.0 (1.8 ) (5.1 ) 7.6 2015: Revenues 5.2 1.7 2.6 0.5 — 10.0 Other income — — — — 0.2 0.2 Segment profit (loss)(1) 3.2 (0.3 ) 0.5 (1.4 ) (1.6 ) 0.4 Nine Months Ended June 30, 2016: Revenues 14.7 14.8 9.0 2.7 — 41.2 Other income — — — — 1.1 1.1 Segment profit (loss) 10.6 10.0 2.4 (6.3 ) (8.9 ) 7.8 Segment Assets(2) 19.4 45.3 76.4 1.6 103.1 245.8 2015: Revenues 15.7 6.1 7.6 0.9 — 30.3 Other income — — — — 1.2 1.2 Segment profit (loss)(1) 10.2 (0.5 ) 1.4 (4.0 ) (5.1 ) 2.0 Segment Assets(2) 19.9 38.2 54.8 2.5 118.3 233.7 The Company does not have any intersegment revenue transactions and has reallocated expenses between segments. (1) Third quarter of fiscal year 2015 was revised to reflect the proper period of recognizing the unrealized foreign exchange loss on other investments. (2) Includes other amounts in other line items on the consolidated balance sheet.</t>
  </si>
  <si>
    <t>Note 20 - Related Party Transactions</t>
  </si>
  <si>
    <t>Related Party Transactions Disclosure [Text Block]</t>
  </si>
  <si>
    <t xml:space="preserve">Note 20—Related Party Transactions Piccolo Business Advisory (“Piccolo”), which is owned by Louis Piccolo, a director of the Company, provides consulting services which include, but are not limited to, analysis of proposed debt and equity transactions, due diligence and financial analysis and management consulting services. The Company paid Piccolo $20,000 and $60,000, respectively, for the three and nine months ended June 30, 2016. The Company made no payments to Piccolo during the three and nine months ended June 30, 2015. In addition, A. L. Piccolo &amp; Co., Inc. (“ALP”), which is also owned by Louis Piccolo, receives a fee from Pegasus which is calculated based on amounts loaned to Pegasus by Fund Pegasus up to maximum of $700,000. The fee is payable over six years including interest at 4% per annum from Pegasus during the term of the Pegasus Operating Agreement that expires December 28, 2016, and, thereafter, by PLF and its affiliates. For both the three and nine months ended June 30, 2016 and 2015, Pegasus paid ALP $33,000 and $100,000, respectively, which includes fees and interest paid during the periods. As of June 30, 2016, the Company owed Piccolo $224,000, which has been recorded in other liabilities on the Company’s consolidated balance sheet. On July 1, 2015, Mr. Arthur Stern, former Chairman Emeritus of the Company, retired from the Board of Directors and became a consultant to the Company. As of April 30, 2016, the consulting agreement with Mr. Stern was terminated. For the three and nine months ended June 30, 2016, Mr. Stern was paid $13,000 and $88,000, respectively. </t>
  </si>
  <si>
    <t>Note 21 - Subsequent Events</t>
  </si>
  <si>
    <t>Subsequent Events [Text Block]</t>
  </si>
  <si>
    <t>Note 21—Subsequent Events On July 8, 2016, CBC completed its sixth private placement, backed by structured settlement and fixed annuity payments. CBC issued, through its subsidiary, BBR VI, LLC, approximately $14.8 million of fixed asset-backed notes, with a yield of 4.85% and a maturity date of January 15, 2057. The original loan balance at the time of closing was approximately $13.7 million (see Note 10 – Other Debt – CBC).</t>
  </si>
  <si>
    <t>Significant Accounting Policies (Policies)</t>
  </si>
  <si>
    <t>Accounting Policies [Abstract]</t>
  </si>
  <si>
    <t>Basis of Accounting, Policy [Policy Text Block]</t>
  </si>
  <si>
    <t>Basis of Presentation The consolidated balance sheet as of June 30, 2016, the consolidated statements of operations for the three and nine month periods ended June 30, 2016 and 2015, the consolidated statements of comprehensive income (loss) for the three and nine month periods ended June 30, 2016 and 2015, the consolidated statements of stockholders’ equity as of and for the nine months ended June 30, 2016 and 2015, and the consolidated statements of cash flows for the nine month periods ended June 30, 2016 and 2015, are unaudited. The September 30, 2015 financial information included in this report was derived from our audited financial statements included in our Annual Report on Form 10-K for the fiscal year ended September 30, 2015. In the opinion of management, all adjustments (which include only normal recurring adjustments) necessary to present fairly our financial position at June 30, 2016, the results of operations for the three and nine month periods ended June 30, 2016 and 2015 and cash flows for the nine month periods ended June 30, 2016 and 2015 have been made. The results of operations for the three and nine month periods ended June 30, 2016 and 2015 are not necessarily indicative of the operating results for any other interim period or the full fiscal year. Palisades XVI is a variable interest entity (“VIE”). Asta Funding, Inc. is considered the primary beneficiary because it has the power to direct the significant activities of the VIE via its ownership and service contract. Palisades XVI holds the Great Seneca portfolio, a $300 million portfolio purchased in March 2007 (the “Portfolio Purchase”), which, as of June 30, 2016, had a value of $5.4 million. Blue Bell Receivables I, LLC (“BBR I”), Blue Bell Receivables II, LLC (“BBR II”), Blue Bell Receivables III, LLC (“BBR III”), Blue Bell Receivables IV, LLC (“BBR IV”) and Blue Bell Receivables V, LLC (“BBR V”), collectively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old structured settlements of $79.9 million and the non-recourse notes payable of $44.4 million as of June 30, 2016. The accompanying unaudited consolidated financial statements have been prepared in accordance with Rule 10-01 of Regulation S-X promulgated by the Securities and Exchange Commission and therefore do not include all information and note disclosures required under generally accepted accounting principles. The Company suggests that these financial statements be read in conjunction with the financial statements and notes thereto included in the Company’s Annual Report on Form 10-K for the fiscal year ended September 30, 2015 filed with the Securities and Exchange Commission.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t>
  </si>
  <si>
    <t>Concentration Risk, Credit Risk, Policy [Policy Text Block]</t>
  </si>
  <si>
    <t>Concentration of Credit Risk – Cash The Company considers all highly liquid investments with a maturity date of three months or less at the date of purchase to be cash equivalents. Cash balances are maintained at various depository institutions and are insured by the Federal Deposit Insurance Corporation (“FDIC”). The Company had cash balances with 4 banks at June 30, 2016 that exceeded the balance insured by the FDIC by approximately $13.0 million. The Company does not believe it is exposed to any significant credit risk due to concentration of cash.</t>
  </si>
  <si>
    <t>New Accounting Pronouncements, Policy [Policy Text Block]</t>
  </si>
  <si>
    <t>Recent Accounting Pronouncements In May 2014, the FASB issued an update to ASC 606, “Revenue from Contracts with Customers,”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mpany is currently evaluating the impact this update will have on its consolidated financial statements. In February 2015, the FASB issued ASU 2015-02, “Consolidation (Topic 810): Amendments to the Consolidation Analysis,” which amends the consolidation requirements in ASC 810. This update is effective for public business entities for fiscal years, and for interim periods within those fiscal years, beginning after December 15, 2015. We are currently reviewing this ASU to determine if it will have an impact on our consolidated financial statements. In January 2016, the FASB issued Update No. 2016-01, Recognition and Measurement of Financial Assets and Financial Liabilities. The main objective in developing this update is enhancing the reporting model for financial instruments to provide users of financial statements with more decision-useful information. The amendments in this update address certain aspects of recognition, measurement, presentation, and disclosure of financial instruments. The effective date for this update is for annual reporting periods beginning after December 15, 2017, including interim periods within that reporting period. The Company is currently evaluating the impact this update will have on its consolidated financial statements. In February 2016, the FASB issued Update No. 2016-02 to amend lease accounting requirements and requires entities to generally recognize on the balance sheet operating and financing lease liabilities and corresponding right-of-use assets. The new standard will require significant additional disclosures about the amount, timing and uncertainty of cash flows from leases. The standard update is effective for fiscal years beginning after December 15, 2018 and interim periods within those years and early adoption is permitted. The standard is to be applied using a modified retrospective approach and includes a number of optional practical expedients that that entities may elect to apply. The Company is currently evaluating the impact of adopting this update on its consolidated financial statements and expects that most of its operating leases will be subject to the accounting standard update and will recognize as operating lease liabilities and right-of-use assets upon adoption. In March 2016, the FASB issued Update No. 2016-09, Improvements to Employee Share Based Payment Accounting, to simplify and improve areas of generally accepted accounting principles for which cost and complexity can be reduced while maintaining or improving the usefulness of the information provided to users of financial statements. The effective date for this update is for annual reporting periods beginning after December 15, 2016, including interim periods within that reporting period. The Company is currently evaluating the impact this update will have on its consolidated financial statements.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Additionally, the ASU amends the accounting for credit losses on available-for-sale debt securities and purchased financial assets with credit deterioration. For the Company, this update will be effective for interim periods and annual periods beginning after December 15, 2019. Upon adoption, the Company will accelerate the recording of its credit losses in its financial statements.</t>
  </si>
  <si>
    <t>Note 3 - Available-for-sale Investments (Tables)</t>
  </si>
  <si>
    <t>Notes Tables</t>
  </si>
  <si>
    <t>Available-for-sale Securities [Table Text Block]</t>
  </si>
  <si>
    <t xml:space="preserve"> Amortized Unrealized Unrealized Fair Value June 30, 2016 $ 55,408,000 $ 1,341,000 $ (5,000 ) $ 56,744,000 September 30, 2015 $ 60,069,000 $ 98,000 $ (440,000 ) $ 59,727,000 </t>
  </si>
  <si>
    <t>Note 4 - Consumer Receivables Acquired for Liquidation (Tables)</t>
  </si>
  <si>
    <t>Schedule of Consumer Receivables after Liquidation [Table Text Block]</t>
  </si>
  <si>
    <t xml:space="preserve"> For the T hree Months Ended June 30, 2016 2015 Balance, beginning of period $ 16,784,000 $ 22,178,000 Acquisitions of receivable portfolios 329,000 388,000 Net cash collections from collection of consumer receivables acquired for liquidation (7,095,000 ) (8,762,000 ) Net cash collections represented by account sales of consumer receivables acquired for liquidation (83,000 ) (76,000 ) Effect of foreign currency translation (7,000 ) — Finance income recognized 4,612,000 5,156,000 Balance, end of period $ 14,540,000 $ 18,884,000 Finance income as a percentage of collections 64.3 % 58.3 % For the N ine Months Ended June 30, 2016 2015 Balance, beginning of period $ 15,608,000 $ 29,444,000 Acquisitions of receivable portfolios 6,470,000 2,009,000 Net cash collections from collection of consumer receivables acquired for liquidation (21,869,000 ) (28,178,000 ) Net cash collections represented by account sales of consumer receivables acquired for liquidation (83,000 ) (79,000 ) Impairment (124,000 ) — Effect of foreign currency translation (130,000 ) — Finance income recognized 14,668,000 15,688,000 Balance, end of period $ 14,540,000 $ 18,884,000 Finance income as a percentage of collections 66.8 % 55.5 %</t>
  </si>
  <si>
    <t>Schedule of Collections on Gross Basis [Table Text Block]</t>
  </si>
  <si>
    <t xml:space="preserve"> For the Three Months Ended June 30, For the N ine Months Ended June 30, 2016 2015 2016 2015 Gross collections (1) $ 11,097,000 $ 13,917,000 33,965,000 43,697,000 Commissions and fees (2) 3,919,000 5,079,000 12,013,000 15,440,000 Net collections $ 7,178,000 $ 8,838,000 $ 21,952,000 $ 28,257,000 </t>
  </si>
  <si>
    <t>Note 6 - Structured Settlements (At Fair Value) (Tables)</t>
  </si>
  <si>
    <t>Structured Settlements [Table Text Block]</t>
  </si>
  <si>
    <t xml:space="preserve"> June 30, September 30, Maturity (1) (2) $ 124,279,000 $ 99,135,000 Unearned income (44,395,000 ) (34,500,000 ) Net collections $ 79,884,000 $ 64,635,000 </t>
  </si>
  <si>
    <t>Schedule of Fair Value of Debt [Table Text Block]</t>
  </si>
  <si>
    <t xml:space="preserve"> June 30, September 30, Notes payable secured by settlement receivables with principal and interest outstanding payable until June 2025 (3) $ 1,918,000 $ 2,270,000 Notes payable secured by settlement receivables with principal and interest outstanding payable until August 2026 (3) 4,369,000 4,713,000 Notes payable secured by settlement receivables with principal and interest outstanding payable until April 2032 (3) 4,128,000 4,497,000 Notes payable secured by settlement receivables with principal and interest outstanding payable until February 2037 (3) 19,173,000 20,147,000 Notes payable secured by settlement receivables with principal and interest outstanding payable until March 2034 (3) 14,773,000 15,361,000 $25,000,000 revolving line of credit (3) 18,306,000 4,623,000 Encumbered structured settlements 62,667,000 51,611,000 Structured settlements not encumbered 17,217,000 13,024,000 Total structured settlements $ 79,884,000 $ 64,635,000 </t>
  </si>
  <si>
    <t>Schedule of Accounts, Notes, Loans and Financing Receivable [Table Text Block]</t>
  </si>
  <si>
    <t xml:space="preserve"> September 30, 2016 (3 months) $ 2,273,000 September 30, 2017 9,237,000 September 30, 2018 7,589,000 September 30, 2019 7,670,000 September 30, 2020 7,038,000 Thereafter 90,472,000 Total $ 124,279,000 </t>
  </si>
  <si>
    <t>Note 7 - Litigation Funding (Tables)</t>
  </si>
  <si>
    <t>Allowance for Credit Losses on Financing Receivables [Table Text Block]</t>
  </si>
  <si>
    <t xml:space="preserve"> Three Months Three Months Nine Months Nine Months Balance at beginning of period $ 6,175,000 $ 4,446,000 $ 5,459,000 $ 2,474,000 Provisions for losses 1,087,000 690,000 2,223,000 3,011,000 Write offs (268,000 ) (121,000 ) (688,000 ) (470,000 ) Balance at end of period $ 6,994,000 $ 5,015,000 $ 6,994,000 $ 5,015,000 </t>
  </si>
  <si>
    <t>Note 8 - Furniture and Equipment (Tables)</t>
  </si>
  <si>
    <t>Property, Plant and Equipment [Table Text Block]</t>
  </si>
  <si>
    <t xml:space="preserve"> June 30 , 2016 September 30, 2015 Furniture $ 417,000 $ 414,000 Equipment 202,000 3,622,000 Software 1,330,000 1,210,000 Leasehold improvements — 99,000 1,949,000 5,345,000 Less accumulated depreciation 1,730,000 4,865,000 Balance, end of period $ 219,000 $ 480,000 </t>
  </si>
  <si>
    <t>Note 10 - Other Debt - CBC (Tables)</t>
  </si>
  <si>
    <t>Other Liabilities [Table Text Block]</t>
  </si>
  <si>
    <t xml:space="preserve"> Interest Rate June 30 , September 30, Notes payable secured by settlement receivables with principal and interest outstanding payable until June 2025 8.75 % $ 1,918,000 $ 2,270,000 Notes payable secured by settlement receivables with principal and interest outstanding payable until August 2026 7.25 % 4,369,000 4,713,000 Notes payable secured by settlement receivables with principal and interest outstanding payable until April 2032 7.125 % 4,128,000 4,497,000 Notes payable secured by settlement receivables with principal and interest outstanding payable until February 2037 5.39 % 19,173,000 20,147,000 Notes payable secured by settlement receivables with principal and interest outstanding payable until March 2034 5.07 % 14,773,000 15,361,000 Subtotal notes payable 44,361,000 46,988,000 $25,000,000 revolving line of credit expiring on March 1, 2017 4.1 % 18,306,000 4,623,000 Total debt – CBC $ 62,667,000 $ 51,611,000 </t>
  </si>
  <si>
    <t>Note 14 - Net Income Per Share (Tables)</t>
  </si>
  <si>
    <t>Schedule of Earnings Per Share, Basic and Diluted [Table Text Block]</t>
  </si>
  <si>
    <t xml:space="preserve"> Three Months Ended June 30, 2016 Three Months Ended June 30, 2015 Net Weighted Average Per Share Net Weighted Average Per Share Basic $ 3,196,000 11,897,139 $ 0.27 $ 161,000 13,060,839 $ 0.01 Effect of Dilutive Stock 536,285 (0.01 ) 252,567 — Diluted $ 3,196,000 12,433,424 $ 0.26 $ 161,000 13,313,406 $ 0.01 Nine Months Ended June 30, 2016 Nine Months Ended June 30, 2015 Net Weighted Average Per Share Net Weighted Average Per Share Basic $ 3,171,000 12,023,156 $ 0.26 $ 876,000 13,044,905 $ 0.07 Effect of Dilutive Stock 270,917 — 266,871 — Diluted $ 3,171,000 12,294,073 $ 0.26 $ 876,000 13,311,776 $ 0.07 </t>
  </si>
  <si>
    <t>Note 15 - Stock Based Compensation (Tables)</t>
  </si>
  <si>
    <t>Schedule of Share-based Payment Award, Stock Options, Valuation Assumptions [Table Text Block]</t>
  </si>
  <si>
    <t xml:space="preserve"> Risk-free interest rate 0.12 % Expected term (years) 5.9 Expected volatility 32.7 % Dividend yield 0.00 % Risk-free interest rate 0.24 % Expected term (years) 6.25 Expected volatility 23.4 % Dividend yield 0.00 %</t>
  </si>
  <si>
    <t>Note 16 - Stock Option Plans (Tables)</t>
  </si>
  <si>
    <t>Schedule of Share-based Compensation, Stock Options, Activity [Table Text Block]</t>
  </si>
  <si>
    <t xml:space="preserve"> Nine Months Ended June 3 0 , 2016 2015 Number Weighted Number Weighted Outstanding options at the beginning of period 1,043,566 $ 8.47 1,403,259 $ 10.78 Options granted 67,100 7.93 45,400 8.37 Options exercised (107,531 ) 8.11 (60,000 ) 7.83 Options forfeited/cancelled (8,300 ) 8.14 (344,259 ) 17.99 Outstanding options at the end of period 994,835 $ 8.47 1,044,400 $ 8.47 Exercisable options at the end of period 874,826 $ 8.51 861,725 $ 8.41 Three Months Ended June 30 , 2016 2015 Number Weighted Number Weighted Outstanding options at the beginning of period 1,094,867 $ 8.45 1,044,400 $ 8.47 Options granted — — — — Options exercised (100,032 ) 8.24 — — Options forfeited/cancelled — — — — Outstanding options at the end of period 994,835 $ 8.47 1,044,400 $ 8.47 Exercisable options at the end of period 874,826 $ 8.51 861,725 $ 8.41 </t>
  </si>
  <si>
    <t>Schedule of Share-based Compensation, Shares Authorized under Stock Option Plans, by Exercise Price Range [Table Text Block]</t>
  </si>
  <si>
    <t xml:space="preserve"> Options Outstanding Options Exercisable Range of Exercise Price Number Weighted Weighted Number Weighted $ 2.8751 - $5.7500 3,900 2.8 $ 2.95 3,900 $ 2.95 $ 5.7501 - $8.6250 827,934 5.7 7.97 707,925 7.93 $ 8.6251 - $11.5000 148,001 6.6 9.39 148,001 9.39 $ 11.5000 - $28.7500 15,000 0.5 28.75 15,000 28.75 994,835 5.7 $ 8.47 874,826 $ 8.51 </t>
  </si>
  <si>
    <t>Schedule of Share-based Compensation, Restricted Stock Units Award Activity [Table Text Block]</t>
  </si>
  <si>
    <t xml:space="preserve"> Nine Months Ended June 30 , 2016 2015 Number of Weighted Number of Weighted Unvested at the beginning of period 44,107 $ 9.28 68,214 $ 9.57 Awards granted 128,304 7.89 15,000 8.30 Vested (39,107 ) 9.57 (34,107 ) 9.57 Forfeited — — — — Unvested at the end of period 133,304 $ 7.92 49,107 $ 9.18 Three Months Ended June 30 , 2016 2015 Number of Weighted Number of Weighted Unvested at the beginning of period 138,304 $ 7.92 49,107 $ 9.18 Awards granted — — — — Vested (5,000 ) — — — Forfeited — — — Unvested at the end of period 133,304 $ 7.92 49,107 $ 9.18 </t>
  </si>
  <si>
    <t>Note 18 - Fair Value of Financial Measurements and Disclosures (Tables)</t>
  </si>
  <si>
    <t>Fair Value Measurements, Recurring and Nonrecurring [Table Text Block]</t>
  </si>
  <si>
    <t xml:space="preserve"> June 30, 2016 September 30, 2015 Carrying Fair Carrying Fair Financial assets Cash and cash equivalents (Level 2) $ 17,111,000 $ 17,111,000 $ 24,315,000 $ 24,315,000 Available-for-sale investments (Level 1) 56,744,000 56,744,000 59,727,000 59,727,000 Consumer receivables acquired for liquidation (Level 3) 14,540,000 44,752,000 15,608,000 31,339,000 Structured settlements (Level 3) 79,884,000 79,884,000 64,635,000 64,635,000 Other investments, net (1) 3,426,000 3,426,000 4,239,000 4,239,000 Financial liabilities Other debt – CBC, revolving line of credit (Level 3) 18,306,000 18,306,000 4,623,000 4,623,000 Other debt – CBC, non-recourse notes payable with varying installments (Level 3) 44,361,000 44,361,000 46,988,000 46,988,000 </t>
  </si>
  <si>
    <t>Fair Value Measurements, Recurring and Nonrecurring, Valuation Techniques [Table Text Block]</t>
  </si>
  <si>
    <t xml:space="preserve"> Fair Value Valuation Unobservable Rate Structured settlements at fair value $ 79,884,000 Discounted cash flow Discount rate 5.07 %</t>
  </si>
  <si>
    <t>Fair Value, Assets Measured on Recurring Basis, Unobservable Input Reconciliation [Table Text Block]</t>
  </si>
  <si>
    <t xml:space="preserve"> Balance at September 30, 2015 $ 64,635,000 Total gains included in earnings 4,586,000 Purchases 12,264,000 Sales — Interest accreted 3.907,000 Payments received (5,508,000 ) Total $ 79,884,000 The amount of total gains for the nine months ended June 30, 2016 included in earnings attributable to the change in unrealized gains (losses) relating to assets held at June 30, 2016 $ 4,586,000 </t>
  </si>
  <si>
    <t>Fair Value, Measured on Recurring Basis, Gain (Loss) Included in Earnings [Table Text Block]</t>
  </si>
  <si>
    <t xml:space="preserve"> Total gains (losses) included in the nine months ended June 30, 2016 $ 4,586,000 Change in unrealized gains (losses) relating to assets still held at June 30, 2016 $ 4,586,000 </t>
  </si>
  <si>
    <t>Note 19 - Segment Reporting (Tables)</t>
  </si>
  <si>
    <t>Schedule of Segment Reporting Information, by Segment [Table Text Block]</t>
  </si>
  <si>
    <t xml:space="preserve"> (Dollars in millions) Consumer Personal Injury Structured GAR Disability Corporate Total Three Months Ended June 30, 2016: Revenues $ 4.6 $ 9.8 $ 3.2 $ 1.2 $ — $ 18.8 Other income — — — — 0.2 0.2 Segment profit (loss) 5.8 7.7 1.0 (1.8 ) (5.1 ) 7.6 2015: Revenues 5.2 1.7 2.6 0.5 — 10.0 Other income — — — — 0.2 0.2 Segment profit (loss)(1) 3.2 (0.3 ) 0.5 (1.4 ) (1.6 ) 0.4 Nine Months Ended June 30, 2016: Revenues 14.7 14.8 9.0 2.7 — 41.2 Other income — — — — 1.1 1.1 Segment profit (loss) 10.6 10.0 2.4 (6.3 ) (8.9 ) 7.8 Segment Assets(2) 19.4 45.3 76.4 1.6 103.1 245.8 2015: Revenues 15.7 6.1 7.6 0.9 — 30.3 Other income — — — — 1.2 1.2 Segment profit (loss)(1) 10.2 (0.5 ) 1.4 (4.0 ) (5.1 ) 2.0 Segment Assets(2) 19.9 38.2 54.8 2.5 118.3 233.7 </t>
  </si>
  <si>
    <t>Note 1 - Business and Basis of Presentation (Details Textual) $ in Millions</t>
  </si>
  <si>
    <t>Jun. 30, 2016USD ($)</t>
  </si>
  <si>
    <t>Jun. 30, 2007USD ($)</t>
  </si>
  <si>
    <t>Pegasus Legal Funding LLC [Member]</t>
  </si>
  <si>
    <t>Subsidiary of Limited Liability Company or Limited Partnership, Ownership Interest</t>
  </si>
  <si>
    <t>80.00%</t>
  </si>
  <si>
    <t>Palisades XVI [Member] | Great Seneca [Member]</t>
  </si>
  <si>
    <t>Worth of Portfolio</t>
  </si>
  <si>
    <t>Blue Bell Entities [Member]</t>
  </si>
  <si>
    <t>Structured Settlement Amount</t>
  </si>
  <si>
    <t>Non-Recourse Debt</t>
  </si>
  <si>
    <t>Number of Uninsured Financial Institutions</t>
  </si>
  <si>
    <t>Cash, Uninsured Amount</t>
  </si>
  <si>
    <t>Note 3 - Available-for-sale Investments (Details Textual)</t>
  </si>
  <si>
    <t>Jun. 30, 2015USD ($)</t>
  </si>
  <si>
    <t>Number of Investments Sold</t>
  </si>
  <si>
    <t>Available-for-sale Securities, Gross Realized Gain (Loss), Excluding Other than Temporary Impairments</t>
  </si>
  <si>
    <t>Realized Investment Gains (Losses)</t>
  </si>
  <si>
    <t>Available-for-sale Securities, Gross Realized Gain (Loss)</t>
  </si>
  <si>
    <t>Number of Investments</t>
  </si>
  <si>
    <t>Available-for-sale, Securities in Unrealized Loss Positions, Qualitative Disclosure, Number of Positions, Greater than or Equal to One Year</t>
  </si>
  <si>
    <t>Note 3 - Investments Classified as Available-for-sale (Details) - USD ($)</t>
  </si>
  <si>
    <t>Amortized Cost</t>
  </si>
  <si>
    <t>Unrealized Gains</t>
  </si>
  <si>
    <t>Unrealized Losses</t>
  </si>
  <si>
    <t>Fair Value</t>
  </si>
  <si>
    <t>Note 4 - Consumer Receivables Acquired for Liquidation (Details Textual) - USD ($) $ in Millions</t>
  </si>
  <si>
    <t>Face Value of Charged-off Consumer Receivables</t>
  </si>
  <si>
    <t>Purchased Cost of Charged-off Consumer Receivables</t>
  </si>
  <si>
    <t>Fee Charged on Portfolio Purchase</t>
  </si>
  <si>
    <t>3.00%</t>
  </si>
  <si>
    <t>Note 4 - Changes in Balance Sheet Account of Consumer Receivables Acquired for Liquidation (Details) - USD ($)</t>
  </si>
  <si>
    <t>Balance</t>
  </si>
  <si>
    <t>Acquisitions of receivable portfolios</t>
  </si>
  <si>
    <t>Net cash collections from collection of consumer receivables acquired for liquidation</t>
  </si>
  <si>
    <t>Net cash collections represented by account sales of consumer receivables acquired for liquidation</t>
  </si>
  <si>
    <t>Effect of foreign currency translation</t>
  </si>
  <si>
    <t>Finance income as a percentage of collections</t>
  </si>
  <si>
    <t>64.30%</t>
  </si>
  <si>
    <t>58.30%</t>
  </si>
  <si>
    <t>66.80%</t>
  </si>
  <si>
    <t>55.50%</t>
  </si>
  <si>
    <t>Impairment</t>
  </si>
  <si>
    <t>Note 4 - Collections Received Less Commissions and Direct Costs (Details) - USD ($)</t>
  </si>
  <si>
    <t>Gross collections (1)</t>
  </si>
  <si>
    <t>[1]</t>
  </si>
  <si>
    <t>Commissions and fees (2)</t>
  </si>
  <si>
    <t>[2]</t>
  </si>
  <si>
    <t>Net collections</t>
  </si>
  <si>
    <t>Gross collections include: collections from third-party collection agencies and attorneys, collections from in-house efforts, and collections represented by account sales.</t>
  </si>
  <si>
    <t>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Such arrangement was consummated in December 2007. The fee is charged for asset location, skip tracing and ultimately suing debtors in connection with this portfolio purchase.</t>
  </si>
  <si>
    <t>Note 5 - Acquisition of CBC (Details Textual) - USD ($)</t>
  </si>
  <si>
    <t>Jan. 01, 2016</t>
  </si>
  <si>
    <t>Dec. 31, 2015</t>
  </si>
  <si>
    <t>Dec. 31, 2013</t>
  </si>
  <si>
    <t>CBC [Member] | Restricted Stock [Member] | Principal One [Member]</t>
  </si>
  <si>
    <t>Business Acquisition, Equity Interest Issued or Issuable, Number of Shares</t>
  </si>
  <si>
    <t>Shares Issued, Price Per Share</t>
  </si>
  <si>
    <t>CBC [Member] | Restricted Stock [Member]</t>
  </si>
  <si>
    <t>Business Combination, Consideration Transferred, Equity Interests Issued and Issuable</t>
  </si>
  <si>
    <t>Shares Lock-up Period</t>
  </si>
  <si>
    <t>1 year</t>
  </si>
  <si>
    <t>CBC [Member] | Principal One [Member]</t>
  </si>
  <si>
    <t>Payments to Acquire Businesses, Gross</t>
  </si>
  <si>
    <t>CBC [Member]</t>
  </si>
  <si>
    <t>Equity Method Investment, Ownership Percentage</t>
  </si>
  <si>
    <t>100.00%</t>
  </si>
  <si>
    <t>Business Combination, Consideration Transferred</t>
  </si>
  <si>
    <t>Business Acquisition, Percentage of Voting Interests Acquired</t>
  </si>
  <si>
    <t>20.00%</t>
  </si>
  <si>
    <t>Employee Agreement Term</t>
  </si>
  <si>
    <t>2 years</t>
  </si>
  <si>
    <t>Employee Agreement Renewal Term</t>
  </si>
  <si>
    <t>Business Combination, Step Acquisition, Equity Interest in Acquiree, Including Subsequent Acquisition, Percentage</t>
  </si>
  <si>
    <t>Business Acquisition, Pro Forma Net Income (Loss)</t>
  </si>
  <si>
    <t>Restricted Stock [Member]</t>
  </si>
  <si>
    <t>Net Income (Loss) Attributable to Parent</t>
  </si>
  <si>
    <t>Note 6 - Structured Settlements (At Fair Value) (Details Textual) - USD ($)</t>
  </si>
  <si>
    <t>Due to Day One Gains on New Structured Settlements Financed [Member]</t>
  </si>
  <si>
    <t>Unrealized Gain (Loss) on Structured Settlements</t>
  </si>
  <si>
    <t>Due to Change in Realized Gains Recognized as Realized Interest Income on Structured Settlements [Member]</t>
  </si>
  <si>
    <t>Financing Receivable, Recorded Investment, Nonaccrual Status</t>
  </si>
  <si>
    <t>Financing Receivable, Recorded Investment, Past Due</t>
  </si>
  <si>
    <t>Note 6 - Components of Structured Settlements (Details) - USD ($)</t>
  </si>
  <si>
    <t>Maturity (1) (2)</t>
  </si>
  <si>
    <t>[1],[2]</t>
  </si>
  <si>
    <t>Unearned income</t>
  </si>
  <si>
    <t>The maturity value represents the aggregate unpaid principal balance at June 30, 2016 and September 30, 2015.</t>
  </si>
  <si>
    <t>here are no amounts of structured settlements that are past due, or in nonaccrual status at June 30, 2016 and September 30, 2015.</t>
  </si>
  <si>
    <t>Note 6 - Structured Settlements (Details) - Structured Settlement [Member] - USD ($)</t>
  </si>
  <si>
    <t>Notes Payable Secured by Settlement Receivables with Principal and Interest Outstanding Payable until June 2025 [Member]</t>
  </si>
  <si>
    <t>Notes payable secured by settlement receivables with principal and interest outstanding payable</t>
  </si>
  <si>
    <t>Notes Payable Secured by Settlement Receivables with Principal and Interest Outstanding Payable until August 2026 [Member]</t>
  </si>
  <si>
    <t>Notes Payable Secured by Settlement Receivables with Principal and Interest Outstanding Payable until April 2032 [Member]</t>
  </si>
  <si>
    <t>Notes Payable Secured by Settlement Receivables with Principal and Interest Outstanding Payable until February 2037 [Member]</t>
  </si>
  <si>
    <t>Notes Payable Secured by Settlement Receivables with Principal and Interest Outstanding Payable until March 2034 [Member]</t>
  </si>
  <si>
    <t>Structured Settlements Encumbered [Member]</t>
  </si>
  <si>
    <t>Total structured settlements</t>
  </si>
  <si>
    <t>Structured Settlements Not Encumbered [Member]</t>
  </si>
  <si>
    <t>$25,000,000 revolving line of credit (3)</t>
  </si>
  <si>
    <t>See Note 10 - Other Debt - CBC</t>
  </si>
  <si>
    <t>Note 6 - Structured Settlements (Details) (Parentheticals) - USD ($)</t>
  </si>
  <si>
    <t>12 Months Ended</t>
  </si>
  <si>
    <t>May 02, 2014</t>
  </si>
  <si>
    <t>Notes payable secured by settlement receivables with principal and interest outstanding payable, maturity date</t>
  </si>
  <si>
    <t>2025-06</t>
  </si>
  <si>
    <t>2026-08</t>
  </si>
  <si>
    <t>2032-04</t>
  </si>
  <si>
    <t>2037-02</t>
  </si>
  <si>
    <t>2034-03</t>
  </si>
  <si>
    <t>Structured Settlement [Member]</t>
  </si>
  <si>
    <t>Line of credit, current borrowing capacity</t>
  </si>
  <si>
    <t>Note 6 - Expected Cash Flows of Structured Settlements Based on Maturity Value (Details) - USD ($)</t>
  </si>
  <si>
    <t>September 30, 2016 (3 months)</t>
  </si>
  <si>
    <t>September 30, 2017</t>
  </si>
  <si>
    <t>September 30, 2018</t>
  </si>
  <si>
    <t>September 30, 2019</t>
  </si>
  <si>
    <t>September 30, 2020</t>
  </si>
  <si>
    <t>Thereafter</t>
  </si>
  <si>
    <t>Note 7 - Litigation Funding (Details Textual) - USD ($)</t>
  </si>
  <si>
    <t>May 18, 2012</t>
  </si>
  <si>
    <t>Mar. 31, 2016</t>
  </si>
  <si>
    <t>Mar. 31, 2015</t>
  </si>
  <si>
    <t>Sep. 30, 2014</t>
  </si>
  <si>
    <t>Aug. 31, 2014</t>
  </si>
  <si>
    <t>Earnings in Interest and Fees from Invested Venture</t>
  </si>
  <si>
    <t>Allowance for Doubtful Accounts Receivable</t>
  </si>
  <si>
    <t>Revolving Credit Facility [Member]</t>
  </si>
  <si>
    <t>Line of Credit Facility, Maximum Borrowing Capacity</t>
  </si>
  <si>
    <t>Line of Credit Facility, Expiration Period</t>
  </si>
  <si>
    <t>Long-term Line of Credit</t>
  </si>
  <si>
    <t>Company Investment in Personal Injury</t>
  </si>
  <si>
    <t>3 years</t>
  </si>
  <si>
    <t>Valuation Allowances and Reserves, Other</t>
  </si>
  <si>
    <t>Net Investment Income</t>
  </si>
  <si>
    <t>Note 7 - Reserves for Bad Debts (Details) - USD ($)</t>
  </si>
  <si>
    <t>Balance at beginning of period</t>
  </si>
  <si>
    <t>Provisions for losses</t>
  </si>
  <si>
    <t>Write offs</t>
  </si>
  <si>
    <t>Balance at end of period</t>
  </si>
  <si>
    <t>Note 8 - Summary of Furniture and Equipment (Details) - USD ($)</t>
  </si>
  <si>
    <t>Furniture and Fixtures [Member]</t>
  </si>
  <si>
    <t>Equipment [Member]</t>
  </si>
  <si>
    <t>Software Development [Member]</t>
  </si>
  <si>
    <t>Leasehold Improvements [Member]</t>
  </si>
  <si>
    <t>Less accumulated depreciation</t>
  </si>
  <si>
    <t>Balance, end of period</t>
  </si>
  <si>
    <t>Note 9 - Non Recourse Debt (Details Textual) - USD ($)</t>
  </si>
  <si>
    <t>Mar. 30, 2016</t>
  </si>
  <si>
    <t>Jun. 03, 2014</t>
  </si>
  <si>
    <t>Aug. 07, 2013</t>
  </si>
  <si>
    <t>Mar. 31, 2007</t>
  </si>
  <si>
    <t>Receivables Financing Agreement [Member]</t>
  </si>
  <si>
    <t>Bank of Montreal [Member]</t>
  </si>
  <si>
    <t>Amended Loan Agreement [Member]</t>
  </si>
  <si>
    <t>Debt Instrument, Basis Spread on Variable Rate</t>
  </si>
  <si>
    <t>2.25%</t>
  </si>
  <si>
    <t>Line of Credit Facility, Covenant Consolidated Tangible Net Worth</t>
  </si>
  <si>
    <t>Line of Credit Facility, Covenant Decrease Consolidated Tangible Net Worth</t>
  </si>
  <si>
    <t>Portfolio Purchase</t>
  </si>
  <si>
    <t>Receivables Financing Agreement Term</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Line of Credit Facility, Current Borrowing Capacity</t>
  </si>
  <si>
    <t>2.75%</t>
  </si>
  <si>
    <t>Note 10 - Other Debt - CBC (Details Textual) - USD ($)</t>
  </si>
  <si>
    <t>Mar. 01, 2015</t>
  </si>
  <si>
    <t>Sep. 29, 2014</t>
  </si>
  <si>
    <t>Sep. 25, 2015</t>
  </si>
  <si>
    <t>Nov. 26, 2014</t>
  </si>
  <si>
    <t>CBC [Member] | Secured Debt [Member]</t>
  </si>
  <si>
    <t>Debt Instrument, Face Amount</t>
  </si>
  <si>
    <t>Long-term Debt, Percentage Bearing Fixed Interest, Percentage Rate</t>
  </si>
  <si>
    <t>5.10%</t>
  </si>
  <si>
    <t>5.40%</t>
  </si>
  <si>
    <t>Line of Credit Facility, Expiration Date</t>
  </si>
  <si>
    <t>Mar. 1,
		2017</t>
  </si>
  <si>
    <t>Feb. 28,
		2015</t>
  </si>
  <si>
    <t>Business Combination, Recognized Identifiable Assets Acquired and Liabilities Assumed, Liabilities</t>
  </si>
  <si>
    <t>Debt Instrument, Floor Interest Rate</t>
  </si>
  <si>
    <t>4.10%</t>
  </si>
  <si>
    <t>5.50%</t>
  </si>
  <si>
    <t>4.75%</t>
  </si>
  <si>
    <t>Other Long-term Debt</t>
  </si>
  <si>
    <t>Note 10 - Component of Other Debt from Acquisition (Details) - USD ($)</t>
  </si>
  <si>
    <t>CBC [Member] | Notes Payable Secured by Settlement Receivables with Principal and Interest Outstanding Payable until June 2025 [Member]</t>
  </si>
  <si>
    <t>Interest rate</t>
  </si>
  <si>
    <t>8.75%</t>
  </si>
  <si>
    <t>CBC [Member] | Notes Payable Secured by Settlement Receivables with Principal and Interest Outstanding Payable until August 2026 [Member]</t>
  </si>
  <si>
    <t>7.25%</t>
  </si>
  <si>
    <t>CBC [Member] | Notes Payable Secured by Settlement Receivables with Principal and Interest Outstanding Payable until April 2032 [Member]</t>
  </si>
  <si>
    <t>7.125%</t>
  </si>
  <si>
    <t>CBC [Member] | Notes Payable Secured by Settlement Receivables with Principal and Interest Outstanding Payable until February 2037 [Member]</t>
  </si>
  <si>
    <t>5.39%</t>
  </si>
  <si>
    <t>CBC [Member] | Notes Payable Secured by Settlement Receivables with Principal and Interest Outstanding Payable until March 2034 [Member]</t>
  </si>
  <si>
    <t>5.07%</t>
  </si>
  <si>
    <t>Note 10 - Component of Other Debt from Acquisition (Details) (Parentheticals) - USD ($)</t>
  </si>
  <si>
    <t>Line of Credit [Member] | CBC [Member]</t>
  </si>
  <si>
    <t>Note 11 - Commitments and Contingencies (Details Textual) - USD ($)</t>
  </si>
  <si>
    <t>Mar. 10, 2016</t>
  </si>
  <si>
    <t>Jul. 24, 2015</t>
  </si>
  <si>
    <t>CBC [Member] | Principal Two [Member]</t>
  </si>
  <si>
    <t>Compensation</t>
  </si>
  <si>
    <t>Term of Non-compete and Non-solicitation Provision</t>
  </si>
  <si>
    <t>Executive Vice President [Member]</t>
  </si>
  <si>
    <t>1 year 180 days</t>
  </si>
  <si>
    <t>Agreement Period Term</t>
  </si>
  <si>
    <t>Agreement Renewal Term</t>
  </si>
  <si>
    <t>Violation of Federal Fair Debt Collection Practice Act and Racketeer Influenced and Corrupt Organization Act [Member] | Individual Basis for a Payment to each Plaintiff [Member]</t>
  </si>
  <si>
    <t>Litigation Settlement, Amount</t>
  </si>
  <si>
    <t>Violation of Federal Fair Debt Collection Practice Act and Racketeer Influenced and Corrupt Organization Act [Member]</t>
  </si>
  <si>
    <t>Loss Contingency, Damages Sought, Value</t>
  </si>
  <si>
    <t>Litigation Settlement, Amount Offered, Consideration</t>
  </si>
  <si>
    <t>General and Administrative Expense [Member]</t>
  </si>
  <si>
    <t>Litigation Settlement, Expense</t>
  </si>
  <si>
    <t>Note 12 - Income Recognition, Impairments, and Commissions and Fees (Details Textual) - USD ($)</t>
  </si>
  <si>
    <t>1 Months Ended</t>
  </si>
  <si>
    <t>Oct. 31, 2014</t>
  </si>
  <si>
    <t>Fixed Income Funds [Member]</t>
  </si>
  <si>
    <t>Available-for-sale Securities, Equity Securities</t>
  </si>
  <si>
    <t>Related Party Transaction, Rate</t>
  </si>
  <si>
    <t>14.00%</t>
  </si>
  <si>
    <t>Other than Temporary Impairment Losses, Investments</t>
  </si>
  <si>
    <t>Other Investments</t>
  </si>
  <si>
    <t>Note 13 - Income Taxes (Details Textual) - USD ($)</t>
  </si>
  <si>
    <t>Jul. 16, 2015</t>
  </si>
  <si>
    <t>Sep. 30, 2013</t>
  </si>
  <si>
    <t>State and Local Jurisdiction [Member]</t>
  </si>
  <si>
    <t>Income Tax Examination, Penalties and Interest Expense</t>
  </si>
  <si>
    <t>Income Tax Examination, Maximum Term under Examination</t>
  </si>
  <si>
    <t>4 years</t>
  </si>
  <si>
    <t>New Jersey Division of Taxation [Member]</t>
  </si>
  <si>
    <t>Operating Loss Carryforwards</t>
  </si>
  <si>
    <t>Internal Revenue Service (IRS) [Member] | Earliest Tax Year [Member]</t>
  </si>
  <si>
    <t>Open Tax Year</t>
  </si>
  <si>
    <t>Internal Revenue Service (IRS) [Member] | Latest Tax Year [Member]</t>
  </si>
  <si>
    <t>Internal Revenue Service (IRS) [Member]</t>
  </si>
  <si>
    <t>Valuation Allowance, Deferred Tax Asset, Increase (Decrease), Amount</t>
  </si>
  <si>
    <t>Unrecognized Tax Benefits</t>
  </si>
  <si>
    <t>Income Tax Expense (Benefit)</t>
  </si>
  <si>
    <t>Unrecognized Tax Benefits, Interest on Income Taxes Expense</t>
  </si>
  <si>
    <t>Effective Income Tax Rate Reconciliation, Other Adjustments, Amount</t>
  </si>
  <si>
    <t>Income Tax Examination, Interest Accrued</t>
  </si>
  <si>
    <t>Note 14 - Net Income Per Share (Details Textual) - $ / shares</t>
  </si>
  <si>
    <t>Antidilutive Securities Excluded from Computation of Earnings Per Share, Amount</t>
  </si>
  <si>
    <t>Weighted Average Exercise Price</t>
  </si>
  <si>
    <t>Note 14 - Computation of Basic and Diluted Per Share Data (Details) - USD ($)</t>
  </si>
  <si>
    <t>Weighted Average Shares, Basic (in shares)</t>
  </si>
  <si>
    <t>Per Share Amount, Basic (in dollars per share)</t>
  </si>
  <si>
    <t>Weighted Average Shares (in shares)</t>
  </si>
  <si>
    <t>Effect of Dilutive Stock (in dollars per share)</t>
  </si>
  <si>
    <t>Weighted Average Shares, Diluted (in shares)</t>
  </si>
  <si>
    <t>Per Share Amount, Diluted (in dollars per share)</t>
  </si>
  <si>
    <t>Note 15 - Stock Based Compensation (Details Textual) - shares</t>
  </si>
  <si>
    <t>Dec. 16, 2015</t>
  </si>
  <si>
    <t>Feb. 23, 2015</t>
  </si>
  <si>
    <t>Share-based Compensation Award, Tranche Two [Member]</t>
  </si>
  <si>
    <t>Share-based Compensation Arrangement by Share-based Payment Award, Options, Grants in Period, Gross</t>
  </si>
  <si>
    <t>Share-based Compensation Arrangement by Share-based Payment Award, Award Vesting Period</t>
  </si>
  <si>
    <t>Share-based Compensation Arrangement by Share-based Payment Award, Options, Vested and Expected to Vest, Outstanding, Number</t>
  </si>
  <si>
    <t>Share-based Compensation Award, Tranche One [Member]</t>
  </si>
  <si>
    <t>Share-based Compensation Arrangement by Share-based Payment Award, Options, Vested, Number of Shares</t>
  </si>
  <si>
    <t>Share-based Compensation Arrangement by Share-based Payment Award, Equity Instruments Other than Options, Grants in Period</t>
  </si>
  <si>
    <t>Note 15 - Weighted Average Assumptions used in Option Pricing Model (Details)</t>
  </si>
  <si>
    <t>Risk-free interest rate</t>
  </si>
  <si>
    <t>0.24%</t>
  </si>
  <si>
    <t>0.12%</t>
  </si>
  <si>
    <t>Expected term (years)</t>
  </si>
  <si>
    <t>6 years 91 days</t>
  </si>
  <si>
    <t>5 years 328 days</t>
  </si>
  <si>
    <t>Expected volatility</t>
  </si>
  <si>
    <t>23.40%</t>
  </si>
  <si>
    <t>32.70%</t>
  </si>
  <si>
    <t>Dividend yield</t>
  </si>
  <si>
    <t>0.00%</t>
  </si>
  <si>
    <t>Note 16 - Stock Option Plans (Details Textual)</t>
  </si>
  <si>
    <t>Jun. 30, 2016USD ($)shares</t>
  </si>
  <si>
    <t>Dec. 31, 2015shares</t>
  </si>
  <si>
    <t>Dec. 16, 2015shares</t>
  </si>
  <si>
    <t>Jun. 30, 2015USD ($)shares</t>
  </si>
  <si>
    <t>Mar. 21, 2012shares</t>
  </si>
  <si>
    <t>Mar. 12, 2012shares</t>
  </si>
  <si>
    <t>Mar. 05, 2012shares</t>
  </si>
  <si>
    <t>Mar. 01, 2006shares</t>
  </si>
  <si>
    <t>May 01, 2002shares</t>
  </si>
  <si>
    <t>Equity Compensation Plan [Member]</t>
  </si>
  <si>
    <t>Share-based Compensation Arrangement by Share-based Payment Award, Number of Shares Available for Grant | shares</t>
  </si>
  <si>
    <t>Share-based Compensation Arrangement by Share-based Payment Award, Number of Shares Authorized | shares</t>
  </si>
  <si>
    <t>The 2002 Plan [Member]</t>
  </si>
  <si>
    <t>The 2012 Plan [Member] | Restricted Stock [Member]</t>
  </si>
  <si>
    <t>Share-based Compensation Arrangement by Share-based Payment Award, Equity Instruments Other than Options, Grants in Period | shares</t>
  </si>
  <si>
    <t>The 2012 Plan [Member]</t>
  </si>
  <si>
    <t>Share-based Compensation Arrangement by Share-based Payment Award, Options, Grants in Period, Gross | shares</t>
  </si>
  <si>
    <t>Share-based Compensation Arrangement by Share-based Payment Award, Options, Forfeitures in Period | shares</t>
  </si>
  <si>
    <t>Share-based Compensation Arrangement by Share-based Payment Award, Number of Eligible Employees</t>
  </si>
  <si>
    <t>Share-based Compensation Arrangement by Share-based Payment Award, Equity Instruments Other than Options, Vested in Period,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255 days</t>
  </si>
  <si>
    <t>Share-based Compensation Arrangement by Share-based Payment Award Equity Instruments Other than Options Granted in Period Fair Value</t>
  </si>
  <si>
    <t>Employee Stock Option [Member]</t>
  </si>
  <si>
    <t>1 year 36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able, Weighted Average Remaining Contractual Term</t>
  </si>
  <si>
    <t>5 years 146 days</t>
  </si>
  <si>
    <t>Share-based Compensation Arrangement by Share-based Payment Award, Options, Exercises in Period, Intrinsic Value</t>
  </si>
  <si>
    <t>Share-based Compensation Arrangement by Share-based Payment Award, Options, Exercises in Period, Fair Value</t>
  </si>
  <si>
    <t>Share-based Compensation Arrangement by Share-based Payment Award, Options, Exercises in Period | shares</t>
  </si>
  <si>
    <t>Share-based Compensation Arrangement by Share-based Payment Award, Options, Vested in Period, Fair Value</t>
  </si>
  <si>
    <t>Share-based Compensation Arrangement by Share-based Payment Award, Options, Grants in Period, Total Fair Value</t>
  </si>
  <si>
    <t>Note 16 - Summary of Stock Option Plans (Details) - $ / shares</t>
  </si>
  <si>
    <t>Outstanding options at the beginning of period (in shares)</t>
  </si>
  <si>
    <t>Outstanding options at the beginning of period (in dollars per share)</t>
  </si>
  <si>
    <t>Options granted (in shares)</t>
  </si>
  <si>
    <t>Options granted (in dollars per share)</t>
  </si>
  <si>
    <t>Options exercised (in shares)</t>
  </si>
  <si>
    <t>Options exercised (in dollars per share)</t>
  </si>
  <si>
    <t>Options forfeited/cancelled (in shares)</t>
  </si>
  <si>
    <t>Options forfeited/cancelled (in dollars per share)</t>
  </si>
  <si>
    <t>Outstanding options at the end of period (in shares)</t>
  </si>
  <si>
    <t>Outstanding options at the end of period (in dollars per share)</t>
  </si>
  <si>
    <t>Exercisable options at the end of period (in shares)</t>
  </si>
  <si>
    <t>Exercisable options at the end of period (in dollars per share)</t>
  </si>
  <si>
    <t>Note 16 - Summary of Outstanding Options (Details) - $ / shares</t>
  </si>
  <si>
    <t>Range One [Member]</t>
  </si>
  <si>
    <t>Range of Exercise Price, Lower (in dollars per share)</t>
  </si>
  <si>
    <t>Range of Exercise Price, Upper (in dollars per share)</t>
  </si>
  <si>
    <t>Options Outstanding, Number of Shares Outstanding (in shares)</t>
  </si>
  <si>
    <t>Options Outstanding, Weighted Remaining Contractual Life</t>
  </si>
  <si>
    <t>2 years 292 days</t>
  </si>
  <si>
    <t>Options Outstanding, Weighted Average Exercise Price (in dollars per share)</t>
  </si>
  <si>
    <t>Options Exercisable, Number of Shares Exercisable (in shares)</t>
  </si>
  <si>
    <t>Options Exercisable, Weighted Average Exercise Price (in dollars per share)</t>
  </si>
  <si>
    <t>Range Two [Member]</t>
  </si>
  <si>
    <t>5 years 255 days</t>
  </si>
  <si>
    <t>Range Three [Member]</t>
  </si>
  <si>
    <t>6 years 219 days</t>
  </si>
  <si>
    <t>Range Four [Member]</t>
  </si>
  <si>
    <t>182 days</t>
  </si>
  <si>
    <t>Note 16 - Summary of Restricted Stock Transactions (Details) - Restricted Stock [Member] - $ / shares</t>
  </si>
  <si>
    <t>Unvested at the beginning of period (in shares)</t>
  </si>
  <si>
    <t>Unvested at the beginning of period (in dollars per share)</t>
  </si>
  <si>
    <t>Awards granted (in dollars per share)</t>
  </si>
  <si>
    <t>Vested (in shares)</t>
  </si>
  <si>
    <t>Vested (in dollars per share)</t>
  </si>
  <si>
    <t>Forfeited (in shares)</t>
  </si>
  <si>
    <t>Forfeited (in dollars per share)</t>
  </si>
  <si>
    <t>Unvested at the end of period (in shares)</t>
  </si>
  <si>
    <t>Unvested at the end of period (in dollars per share)</t>
  </si>
  <si>
    <t>Note 17 - Stockholders' Equity (Details Textual) - USD ($)</t>
  </si>
  <si>
    <t>May 12, 2016</t>
  </si>
  <si>
    <t>Apr. 11, 2016</t>
  </si>
  <si>
    <t>Mar. 17, 2016</t>
  </si>
  <si>
    <t>Apr. 15, 2016</t>
  </si>
  <si>
    <t>Mar. 22, 2016</t>
  </si>
  <si>
    <t>Dec. 17, 2015</t>
  </si>
  <si>
    <t>Aug. 11, 2015</t>
  </si>
  <si>
    <t>Shares Repurchase Plan [Member]</t>
  </si>
  <si>
    <t>Treasury Stock, Shares, Acquired</t>
  </si>
  <si>
    <t>Stock Repurchase Program, Authorized Amount</t>
  </si>
  <si>
    <t>Stock Repurchase Program, Additional Authorized Repurchase Amount</t>
  </si>
  <si>
    <t>Treasury Stock, Value, Acquired, Cost Method</t>
  </si>
  <si>
    <t>Share Repurchase, Tender Offer [Member] | Minimum [Member]</t>
  </si>
  <si>
    <t>Treasury Stock Acquired, Average Cost Per Share</t>
  </si>
  <si>
    <t>Share Repurchase, Tender Offer [Member] | Maximum [Member]</t>
  </si>
  <si>
    <t>Share Repurchase, Tender Offer [Member]</t>
  </si>
  <si>
    <t>Stock Repurchase Program, Number of Shares Authorized to be Repurchased</t>
  </si>
  <si>
    <t>Unsolicited Tender Offer [Member] | MPF InvestCo 4, LLC and Mangrove Master Fund [Member]</t>
  </si>
  <si>
    <t>Number of Shares to be Purchased under Unsolicited Tender Offer</t>
  </si>
  <si>
    <t>Common Stock, Tender Offer Price</t>
  </si>
  <si>
    <t>Percentage of Outstanding Shares Subject to Unsolicited Tender Offer</t>
  </si>
  <si>
    <t>25.00%</t>
  </si>
  <si>
    <t>Aggregate Issued and Outstanding Shares After Unsolicited Tender Offer Transaction</t>
  </si>
  <si>
    <t>Percentage of Aggregate Issued and Outstanding Shares after Unsolicited Tender Offer Transaction</t>
  </si>
  <si>
    <t>43.10%</t>
  </si>
  <si>
    <t>Common Stock, Shares, Outstanding</t>
  </si>
  <si>
    <t>MPF InvestCo 4, LLC and Mangrove Master Fund [Member] | Minimum [Member]</t>
  </si>
  <si>
    <t>Common Stock Purchased through Modified Dutch Auction Tender Offer, Price Per Share</t>
  </si>
  <si>
    <t>MPF InvestCo 4, LLC and Mangrove Master Fund [Member] | Maximum [Member]</t>
  </si>
  <si>
    <t>MPF InvestCo 4, LLC and Mangrove Master Fund [Member]</t>
  </si>
  <si>
    <t>Common Stock Purchased through Modified Dutch Auction Tender Offer, Shares</t>
  </si>
  <si>
    <t>Minimum [Member]</t>
  </si>
  <si>
    <t>Maximum [Member]</t>
  </si>
  <si>
    <t>Dividends</t>
  </si>
  <si>
    <t>Note 18 - Fair Value of Financial Measurements and Disclosures (Details Textual) - USD ($)</t>
  </si>
  <si>
    <t>Fair Value, Investments, Entities that Calculate Net Asset Value Per Share, Redemption Restriction Period</t>
  </si>
  <si>
    <t>5 years</t>
  </si>
  <si>
    <t>Note 18 - Fair Value of Financial Measurements (Details) - USD ($)</t>
  </si>
  <si>
    <t>Reported Value Measurement [Member] | Fair Value, Inputs, Level 2 [Member]</t>
  </si>
  <si>
    <t>Cash and cash equivalents (Level 2)</t>
  </si>
  <si>
    <t>Reported Value Measurement [Member] | Fair Value, Inputs, Level 1 [Member]</t>
  </si>
  <si>
    <t>Reported Value Measurement [Member] | Fair Value, Inputs, Level 3 [Member]</t>
  </si>
  <si>
    <t>Consumer receivables acquired for liquidation (Level 3)</t>
  </si>
  <si>
    <t>Structured settlements (Level 3)</t>
  </si>
  <si>
    <t>Other debt – CBC, revolving line of credit (Level 3)</t>
  </si>
  <si>
    <t>Other debt – CBC, non-recourse notes payable with varying installments (Level 3)</t>
  </si>
  <si>
    <t>Reported Value Measurement [Member]</t>
  </si>
  <si>
    <t>Estimate of Fair Value Measurement [Member] | Fair Value, Inputs, Level 2 [Member]</t>
  </si>
  <si>
    <t>Estimate of Fair Value Measurement [Member] | Fair Value, Inputs, Level 1 [Member]</t>
  </si>
  <si>
    <t>Estimate of Fair Value Measurement [Member] | Fair Value, Inputs, Level 3 [Member]</t>
  </si>
  <si>
    <t>Estimate of Fair Value Measurement [Member]</t>
  </si>
  <si>
    <t>The Company has elected to early adopt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solidated balance sheet.</t>
  </si>
  <si>
    <t>Note 18 - Quantitative Information about Level 3 Fair Value Measurements (Details)</t>
  </si>
  <si>
    <t>Income Approach Valuation Technique [Member]</t>
  </si>
  <si>
    <t>Structured Settlements at Fair Value</t>
  </si>
  <si>
    <t>Rate</t>
  </si>
  <si>
    <t>Note 18 - Changes in Structured Settlements at Fair Value using Significant Unobservable Inputs (Details)</t>
  </si>
  <si>
    <t>Balance at September 30, 2015</t>
  </si>
  <si>
    <t>Total gains included in earnings</t>
  </si>
  <si>
    <t>Purchases</t>
  </si>
  <si>
    <t>Sales</t>
  </si>
  <si>
    <t>Interest accreted</t>
  </si>
  <si>
    <t>Payments received</t>
  </si>
  <si>
    <t>The amount of total gains for the nine months ended June 30, 2016 included in earnings attributable to the change in unrealized gains (losses) relating to assets held at June 30, 2016</t>
  </si>
  <si>
    <t>Note 18 - Schedule of Realized and Unrealized Gains and Losses (Details)</t>
  </si>
  <si>
    <t>Total gains (losses) included in the nine months ended June 30, 2016</t>
  </si>
  <si>
    <t>Note 19 - Segment Reporting (Details Textual)</t>
  </si>
  <si>
    <t>Intersegment Eliminations [Member]</t>
  </si>
  <si>
    <t>Revenue, Net</t>
  </si>
  <si>
    <t>Number of Reportable Segments</t>
  </si>
  <si>
    <t>Note 19 - Schedule of Segment Reporting (Details) - USD ($)</t>
  </si>
  <si>
    <t>Operating Segments [Member] | Consumer Receivables [Member]</t>
  </si>
  <si>
    <t>Other income</t>
  </si>
  <si>
    <t>Segment profit (loss)</t>
  </si>
  <si>
    <t>Segment assets</t>
  </si>
  <si>
    <t>Operating Segments [Member] | Personal Injury Claims [Member]</t>
  </si>
  <si>
    <t>Operating Segments [Member] | Structure Settlements [Member]</t>
  </si>
  <si>
    <t>Operating Segments [Member] | GAR Disability Advocates [Member]</t>
  </si>
  <si>
    <t>Corporate, Non-Segment [Member]</t>
  </si>
  <si>
    <t>Third quarter of fiscal year 2015 was revised to reflect the proper period of recognizing the unrealized foreign exchange loss on other investments.</t>
  </si>
  <si>
    <t>Includes other amounts in other line items on the consolidated balance sheet.</t>
  </si>
  <si>
    <t>Note 20 - Related Party Transactions (Details Textual) - USD ($)</t>
  </si>
  <si>
    <t>Louis Piccolo [Member] | Pegasus Funding LLC [Member] | Maximum [Member]</t>
  </si>
  <si>
    <t>Professional Fees</t>
  </si>
  <si>
    <t>Louis Piccolo [Member] | Pegasus Funding LLC [Member] | Professional Fees Incurred by a Related Party [Member]</t>
  </si>
  <si>
    <t>Due to Related Parties, Term</t>
  </si>
  <si>
    <t>6 years</t>
  </si>
  <si>
    <t>Louis Piccolo [Member] | Pegasus Funding LLC [Member] | Interest Based on Professional Fees [Member]</t>
  </si>
  <si>
    <t>4.00%</t>
  </si>
  <si>
    <t>Louis Piccolo [Member] | Pegasus Funding LLC [Member]</t>
  </si>
  <si>
    <t>Related Party Transaction, Amounts of Transaction</t>
  </si>
  <si>
    <t>Louis Piccolo [Member] | Other Liabilities [Member]</t>
  </si>
  <si>
    <t>Due to Related Parties</t>
  </si>
  <si>
    <t>Louis Piccolo [Member]</t>
  </si>
  <si>
    <t>Arthur Stern [Member]</t>
  </si>
  <si>
    <t>Note 21 - Subsequent Events (Details Textual) - USD ($)</t>
  </si>
  <si>
    <t>Jul. 08, 2016</t>
  </si>
  <si>
    <t>CBC [Member] | Secured Debt [Member] | Subsequent Event [Member]</t>
  </si>
  <si>
    <t>4.8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1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1846724</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111000</v>
      </c>
      <c r="C3" s="7" t="n">
        <v>24315000</v>
      </c>
    </row>
    <row r="4" spans="1:3">
      <c r="A4" s="4" t="s">
        <v>33</v>
      </c>
      <c r="B4" s="6" t="n">
        <v>56744000</v>
      </c>
      <c r="C4" s="6" t="n">
        <v>59727000</v>
      </c>
    </row>
    <row r="5" spans="1:3">
      <c r="A5" s="4" t="s">
        <v>34</v>
      </c>
      <c r="B5" s="6" t="n">
        <v>14540000</v>
      </c>
      <c r="C5" s="6" t="n">
        <v>15608000</v>
      </c>
    </row>
    <row r="6" spans="1:3">
      <c r="A6" s="4" t="s">
        <v>35</v>
      </c>
      <c r="B6" s="6" t="n">
        <v>79884000</v>
      </c>
      <c r="C6" s="6" t="n">
        <v>64635000</v>
      </c>
    </row>
    <row r="7" spans="1:3">
      <c r="A7" s="4" t="s">
        <v>36</v>
      </c>
      <c r="B7" s="6" t="n">
        <v>43684000</v>
      </c>
      <c r="C7" s="6" t="n">
        <v>36668000</v>
      </c>
    </row>
    <row r="8" spans="1:3">
      <c r="A8" s="4" t="s">
        <v>37</v>
      </c>
      <c r="B8" s="6" t="n">
        <v>3426000</v>
      </c>
      <c r="C8" s="6" t="n">
        <v>4239000</v>
      </c>
    </row>
    <row r="9" spans="1:3">
      <c r="A9" s="4" t="s">
        <v>38</v>
      </c>
      <c r="B9" s="6" t="n">
        <v>1081000</v>
      </c>
      <c r="C9" s="6" t="n">
        <v>1422000</v>
      </c>
    </row>
    <row r="10" spans="1:3">
      <c r="A10" s="4" t="s">
        <v>39</v>
      </c>
      <c r="B10" s="6" t="n">
        <v>4680000</v>
      </c>
      <c r="C10" s="6" t="n">
        <v>6744000</v>
      </c>
    </row>
    <row r="11" spans="1:3">
      <c r="A11" s="4" t="s">
        <v>40</v>
      </c>
      <c r="B11" s="6" t="n">
        <v>219000</v>
      </c>
      <c r="C11" s="6" t="n">
        <v>480000</v>
      </c>
    </row>
    <row r="12" spans="1:3">
      <c r="A12" s="4" t="s">
        <v>41</v>
      </c>
      <c r="B12" s="6" t="n">
        <v>12270000</v>
      </c>
      <c r="C12" s="6" t="n">
        <v>12279000</v>
      </c>
    </row>
    <row r="13" spans="1:3">
      <c r="A13" s="4" t="s">
        <v>42</v>
      </c>
      <c r="B13" s="6" t="n">
        <v>2770000</v>
      </c>
      <c r="C13" s="6" t="n">
        <v>2770000</v>
      </c>
    </row>
    <row r="14" spans="1:3">
      <c r="A14" s="4" t="s">
        <v>43</v>
      </c>
      <c r="B14" s="6" t="n">
        <v>9370000</v>
      </c>
      <c r="C14" s="6" t="n">
        <v>8485000</v>
      </c>
    </row>
    <row r="15" spans="1:3">
      <c r="A15" s="4" t="s">
        <v>44</v>
      </c>
      <c r="B15" s="6" t="n">
        <v>245779000</v>
      </c>
      <c r="C15" s="6" t="n">
        <v>237372000</v>
      </c>
    </row>
    <row r="16" spans="1:3">
      <c r="A16" s="3" t="s">
        <v>45</v>
      </c>
    </row>
    <row r="17" spans="1:3">
      <c r="A17" s="4" t="s">
        <v>46</v>
      </c>
      <c r="B17" s="6" t="n">
        <v>62667000</v>
      </c>
      <c r="C17" s="6" t="n">
        <v>51611000</v>
      </c>
    </row>
    <row r="18" spans="1:3">
      <c r="A18" s="4" t="s">
        <v>47</v>
      </c>
      <c r="B18" s="6" t="n">
        <v>6622000</v>
      </c>
      <c r="C18" s="6" t="n">
        <v>4441000</v>
      </c>
    </row>
    <row r="19" spans="1:3">
      <c r="A19" s="4" t="s">
        <v>48</v>
      </c>
      <c r="B19" s="6" t="n">
        <v>69289000</v>
      </c>
      <c r="C19" s="6" t="n">
        <v>56052000</v>
      </c>
    </row>
    <row r="20" spans="1:3">
      <c r="A20" s="4" t="s">
        <v>49</v>
      </c>
      <c r="B20" s="4" t="s">
        <v>50</v>
      </c>
      <c r="C20" s="4" t="s">
        <v>50</v>
      </c>
    </row>
    <row r="21" spans="1:3">
      <c r="A21" s="3" t="s">
        <v>51</v>
      </c>
    </row>
    <row r="22" spans="1:3">
      <c r="A22" s="4" t="s">
        <v>52</v>
      </c>
      <c r="B22" s="4" t="s">
        <v>50</v>
      </c>
      <c r="C22" s="4" t="s">
        <v>50</v>
      </c>
    </row>
    <row r="23" spans="1:3">
      <c r="A23" s="4" t="s">
        <v>53</v>
      </c>
      <c r="B23" s="6" t="n">
        <v>133000</v>
      </c>
      <c r="C23" s="6" t="n">
        <v>131000</v>
      </c>
    </row>
    <row r="24" spans="1:3">
      <c r="A24" s="4" t="s">
        <v>54</v>
      </c>
      <c r="B24" s="6" t="n">
        <v>66575000</v>
      </c>
      <c r="C24" s="6" t="n">
        <v>65011000</v>
      </c>
    </row>
    <row r="25" spans="1:3">
      <c r="A25" s="4" t="s">
        <v>55</v>
      </c>
      <c r="B25" s="6" t="n">
        <v>123782000</v>
      </c>
      <c r="C25" s="6" t="n">
        <v>120611000</v>
      </c>
    </row>
    <row r="26" spans="1:3">
      <c r="A26" s="4" t="s">
        <v>56</v>
      </c>
      <c r="B26" s="6" t="n">
        <v>-173000</v>
      </c>
      <c r="C26" s="6" t="n">
        <v>-1685000</v>
      </c>
    </row>
    <row r="27" spans="1:3">
      <c r="A27" s="4" t="s">
        <v>57</v>
      </c>
      <c r="B27" s="6" t="n">
        <v>-12925000</v>
      </c>
      <c r="C27" s="6" t="n">
        <v>-1751000</v>
      </c>
    </row>
    <row r="28" spans="1:3">
      <c r="A28" s="4" t="s">
        <v>58</v>
      </c>
      <c r="B28" s="6" t="n">
        <v>-902000</v>
      </c>
      <c r="C28" s="6" t="n">
        <v>-997000</v>
      </c>
    </row>
    <row r="29" spans="1:3">
      <c r="A29" s="4" t="s">
        <v>59</v>
      </c>
      <c r="B29" s="6" t="n">
        <v>176490000</v>
      </c>
      <c r="C29" s="6" t="n">
        <v>181320000</v>
      </c>
    </row>
    <row r="30" spans="1:3">
      <c r="A30" s="4" t="s">
        <v>60</v>
      </c>
      <c r="B30" s="7" t="n">
        <v>245779000</v>
      </c>
      <c r="C30" s="7" t="n">
        <v>23737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30</v>
      </c>
    </row>
    <row r="2" spans="1:3">
      <c r="A2" s="4" t="s">
        <v>62</v>
      </c>
      <c r="B2" s="8" t="n">
        <v>44.4</v>
      </c>
      <c r="C2" s="7" t="n">
        <v>47</v>
      </c>
    </row>
    <row r="3" spans="1:3">
      <c r="A3" s="4" t="s">
        <v>63</v>
      </c>
      <c r="B3" s="7" t="n">
        <v>0</v>
      </c>
      <c r="C3" s="7" t="n">
        <v>0</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8" t="n">
        <v>0.01</v>
      </c>
      <c r="C7" s="8" t="n">
        <v>0.01</v>
      </c>
    </row>
    <row r="8" spans="1:3">
      <c r="A8" s="4" t="s">
        <v>68</v>
      </c>
      <c r="B8" s="6" t="n">
        <v>30000000</v>
      </c>
      <c r="C8" s="6" t="n">
        <v>30000000</v>
      </c>
    </row>
    <row r="9" spans="1:3">
      <c r="A9" s="4" t="s">
        <v>69</v>
      </c>
      <c r="B9" s="6" t="n">
        <v>13297508</v>
      </c>
      <c r="C9" s="6" t="n">
        <v>13061673</v>
      </c>
    </row>
    <row r="10" spans="1:3">
      <c r="A10" s="4" t="s">
        <v>70</v>
      </c>
      <c r="B10" s="6" t="n">
        <v>11837224</v>
      </c>
      <c r="C10" s="6" t="n">
        <v>12859873</v>
      </c>
    </row>
    <row r="11" spans="1:3">
      <c r="A11" s="4" t="s">
        <v>71</v>
      </c>
      <c r="B11" s="4" t="s">
        <v>50</v>
      </c>
      <c r="C11" s="4" t="s">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55</v>
      </c>
      <c r="B1" s="2" t="s">
        <v>1</v>
      </c>
    </row>
    <row r="2" spans="1:2">
      <c r="B2" s="2" t="s">
        <v>2</v>
      </c>
    </row>
    <row r="3" spans="1:2">
      <c r="A3" s="3" t="s">
        <v>25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60</v>
      </c>
      <c r="B1" s="2" t="s">
        <v>1</v>
      </c>
    </row>
    <row r="2" spans="1:2">
      <c r="B2" s="2" t="s">
        <v>2</v>
      </c>
    </row>
    <row r="3" spans="1:2">
      <c r="A3" s="3" t="s">
        <v>25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7</v>
      </c>
      <c r="B1" s="2" t="s">
        <v>1</v>
      </c>
    </row>
    <row r="2" spans="1:2">
      <c r="B2" s="2" t="s">
        <v>2</v>
      </c>
    </row>
    <row r="3" spans="1:2">
      <c r="A3" s="3" t="s">
        <v>252</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0</v>
      </c>
      <c r="B1" s="2" t="s">
        <v>1</v>
      </c>
    </row>
    <row r="2" spans="1:2">
      <c r="B2" s="2" t="s">
        <v>2</v>
      </c>
    </row>
    <row r="3" spans="1:2">
      <c r="A3" s="3" t="s">
        <v>252</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3</v>
      </c>
      <c r="B1" s="2" t="s">
        <v>1</v>
      </c>
    </row>
    <row r="2" spans="1:2">
      <c r="B2" s="2" t="s">
        <v>2</v>
      </c>
    </row>
    <row r="3" spans="1:2">
      <c r="A3" s="3" t="s">
        <v>252</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6</v>
      </c>
      <c r="B1" s="2" t="s">
        <v>1</v>
      </c>
    </row>
    <row r="2" spans="1:2">
      <c r="B2" s="2" t="s">
        <v>2</v>
      </c>
    </row>
    <row r="3" spans="1:2">
      <c r="A3" s="3" t="s">
        <v>252</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52</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612000</v>
      </c>
      <c r="C4" s="7" t="n">
        <v>5156000</v>
      </c>
      <c r="D4" s="7" t="n">
        <v>14668000</v>
      </c>
      <c r="E4" s="7" t="n">
        <v>15688000</v>
      </c>
    </row>
    <row r="5" spans="1:5">
      <c r="A5" s="4" t="s">
        <v>77</v>
      </c>
      <c r="B5" s="6" t="n">
        <v>9838000</v>
      </c>
      <c r="C5" s="6" t="n">
        <v>1729000</v>
      </c>
      <c r="D5" s="6" t="n">
        <v>14769000</v>
      </c>
      <c r="E5" s="6" t="n">
        <v>6084000</v>
      </c>
    </row>
    <row r="6" spans="1:5">
      <c r="A6" s="4" t="s">
        <v>78</v>
      </c>
      <c r="B6" s="6" t="n">
        <v>1422000</v>
      </c>
      <c r="C6" s="6" t="n">
        <v>1239000</v>
      </c>
      <c r="D6" s="6" t="n">
        <v>4586000</v>
      </c>
      <c r="E6" s="6" t="n">
        <v>4260000</v>
      </c>
    </row>
    <row r="7" spans="1:5">
      <c r="A7" s="4" t="s">
        <v>79</v>
      </c>
      <c r="B7" s="6" t="n">
        <v>1765000</v>
      </c>
      <c r="C7" s="6" t="n">
        <v>1356000</v>
      </c>
      <c r="D7" s="6" t="n">
        <v>4473000</v>
      </c>
      <c r="E7" s="6" t="n">
        <v>3314000</v>
      </c>
    </row>
    <row r="8" spans="1:5">
      <c r="A8" s="4" t="s">
        <v>80</v>
      </c>
      <c r="B8" s="6" t="n">
        <v>1169000</v>
      </c>
      <c r="C8" s="6" t="n">
        <v>552000</v>
      </c>
      <c r="D8" s="6" t="n">
        <v>2700000</v>
      </c>
      <c r="E8" s="6" t="n">
        <v>911000</v>
      </c>
    </row>
    <row r="9" spans="1:5">
      <c r="A9" s="4" t="s">
        <v>81</v>
      </c>
      <c r="B9" s="6" t="n">
        <v>18806000</v>
      </c>
      <c r="C9" s="6" t="n">
        <v>10032000</v>
      </c>
      <c r="D9" s="6" t="n">
        <v>41196000</v>
      </c>
      <c r="E9" s="6" t="n">
        <v>30257000</v>
      </c>
    </row>
    <row r="10" spans="1:5">
      <c r="A10" s="4" t="s">
        <v>82</v>
      </c>
      <c r="B10" s="6" t="n">
        <v>215000</v>
      </c>
      <c r="C10" s="6" t="n">
        <v>185000</v>
      </c>
      <c r="D10" s="6" t="n">
        <v>1108000</v>
      </c>
      <c r="E10" s="6" t="n">
        <v>1216000</v>
      </c>
    </row>
    <row r="11" spans="1:5">
      <c r="B11" s="6" t="n">
        <v>19021000</v>
      </c>
      <c r="C11" s="6" t="n">
        <v>10217000</v>
      </c>
      <c r="D11" s="6" t="n">
        <v>42304000</v>
      </c>
      <c r="E11" s="6" t="n">
        <v>31473000</v>
      </c>
    </row>
    <row r="12" spans="1:5">
      <c r="A12" s="3" t="s">
        <v>83</v>
      </c>
    </row>
    <row r="13" spans="1:5">
      <c r="A13" s="4" t="s">
        <v>84</v>
      </c>
      <c r="B13" s="6" t="n">
        <v>10591000</v>
      </c>
      <c r="C13" s="6" t="n">
        <v>9177000</v>
      </c>
      <c r="D13" s="6" t="n">
        <v>32039000</v>
      </c>
      <c r="E13" s="6" t="n">
        <v>27793000</v>
      </c>
    </row>
    <row r="14" spans="1:5">
      <c r="A14" s="4" t="s">
        <v>85</v>
      </c>
      <c r="B14" s="6" t="n">
        <v>832000</v>
      </c>
      <c r="C14" s="6" t="n">
        <v>632000</v>
      </c>
      <c r="D14" s="6" t="n">
        <v>2348000</v>
      </c>
      <c r="E14" s="6" t="n">
        <v>1710000</v>
      </c>
    </row>
    <row r="15" spans="1:5">
      <c r="A15" s="4" t="s">
        <v>86</v>
      </c>
      <c r="B15" s="4" t="s">
        <v>50</v>
      </c>
      <c r="C15" s="4" t="s">
        <v>50</v>
      </c>
      <c r="D15" s="6" t="n">
        <v>124000</v>
      </c>
      <c r="E15" s="4" t="s">
        <v>50</v>
      </c>
    </row>
    <row r="16" spans="1:5">
      <c r="B16" s="6" t="n">
        <v>11423000</v>
      </c>
      <c r="C16" s="6" t="n">
        <v>9809000</v>
      </c>
      <c r="D16" s="6" t="n">
        <v>34511000</v>
      </c>
      <c r="E16" s="6" t="n">
        <v>29503000</v>
      </c>
    </row>
    <row r="17" spans="1:5">
      <c r="A17" s="4" t="s">
        <v>87</v>
      </c>
      <c r="B17" s="6" t="n">
        <v>7598000</v>
      </c>
      <c r="C17" s="6" t="n">
        <v>408000</v>
      </c>
      <c r="D17" s="6" t="n">
        <v>7793000</v>
      </c>
      <c r="E17" s="6" t="n">
        <v>1970000</v>
      </c>
    </row>
    <row r="18" spans="1:5">
      <c r="A18" s="4" t="s">
        <v>88</v>
      </c>
      <c r="B18" s="6" t="n">
        <v>2853000</v>
      </c>
      <c r="C18" s="6" t="n">
        <v>155000</v>
      </c>
      <c r="D18" s="6" t="n">
        <v>2461000</v>
      </c>
      <c r="E18" s="6" t="n">
        <v>901000</v>
      </c>
    </row>
    <row r="19" spans="1:5">
      <c r="A19" s="4" t="s">
        <v>89</v>
      </c>
      <c r="B19" s="6" t="n">
        <v>4745000</v>
      </c>
      <c r="C19" s="6" t="n">
        <v>253000</v>
      </c>
      <c r="D19" s="6" t="n">
        <v>5332000</v>
      </c>
      <c r="E19" s="6" t="n">
        <v>1069000</v>
      </c>
    </row>
    <row r="20" spans="1:5">
      <c r="A20" s="4" t="s">
        <v>90</v>
      </c>
      <c r="B20" s="6" t="n">
        <v>1549000</v>
      </c>
      <c r="C20" s="6" t="n">
        <v>92000</v>
      </c>
      <c r="D20" s="6" t="n">
        <v>2161000</v>
      </c>
      <c r="E20" s="6" t="n">
        <v>193000</v>
      </c>
    </row>
    <row r="21" spans="1:5">
      <c r="A21" s="4" t="s">
        <v>91</v>
      </c>
      <c r="B21" s="7" t="n">
        <v>3196000</v>
      </c>
      <c r="C21" s="7" t="n">
        <v>161000</v>
      </c>
      <c r="D21" s="7" t="n">
        <v>3171000</v>
      </c>
      <c r="E21" s="7" t="n">
        <v>876000</v>
      </c>
    </row>
    <row r="22" spans="1:5">
      <c r="A22" s="3" t="s">
        <v>92</v>
      </c>
    </row>
    <row r="23" spans="1:5">
      <c r="A23" s="4" t="s">
        <v>93</v>
      </c>
      <c r="B23" s="8" t="n">
        <v>0.27</v>
      </c>
      <c r="C23" s="8" t="n">
        <v>0.01</v>
      </c>
      <c r="D23" s="8" t="n">
        <v>0.26</v>
      </c>
      <c r="E23" s="8" t="n">
        <v>0.07000000000000001</v>
      </c>
    </row>
    <row r="24" spans="1:5">
      <c r="A24" s="4" t="s">
        <v>94</v>
      </c>
      <c r="B24" s="8" t="n">
        <v>0.26</v>
      </c>
      <c r="C24" s="8" t="n">
        <v>0.01</v>
      </c>
      <c r="D24" s="8" t="n">
        <v>0.26</v>
      </c>
      <c r="E24" s="8" t="n">
        <v>0.07000000000000001</v>
      </c>
    </row>
    <row r="25" spans="1:5">
      <c r="A25" s="3" t="s">
        <v>95</v>
      </c>
    </row>
    <row r="26" spans="1:5">
      <c r="A26" s="4" t="s">
        <v>96</v>
      </c>
      <c r="B26" s="6" t="n">
        <v>11897139</v>
      </c>
      <c r="C26" s="6" t="n">
        <v>13060839</v>
      </c>
      <c r="D26" s="6" t="n">
        <v>12023156</v>
      </c>
      <c r="E26" s="6" t="n">
        <v>13044905</v>
      </c>
    </row>
    <row r="27" spans="1:5">
      <c r="A27" s="4" t="s">
        <v>97</v>
      </c>
      <c r="B27" s="6" t="n">
        <v>12433424</v>
      </c>
      <c r="C27" s="6" t="n">
        <v>13313406</v>
      </c>
      <c r="D27" s="6" t="n">
        <v>12294073</v>
      </c>
      <c r="E27" s="6" t="n">
        <v>133117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5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5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8</v>
      </c>
      <c r="B1" s="2" t="s">
        <v>1</v>
      </c>
    </row>
    <row r="2" spans="1:2">
      <c r="B2" s="2" t="s">
        <v>2</v>
      </c>
    </row>
    <row r="3" spans="1:2">
      <c r="A3" s="3" t="s">
        <v>252</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01</v>
      </c>
      <c r="B1" s="2" t="s">
        <v>1</v>
      </c>
    </row>
    <row r="2" spans="1:3">
      <c r="B2" s="2" t="s">
        <v>302</v>
      </c>
      <c r="C2" s="2" t="s">
        <v>303</v>
      </c>
    </row>
    <row r="3" spans="1:3">
      <c r="A3" s="4" t="s">
        <v>304</v>
      </c>
    </row>
    <row r="4" spans="1:3">
      <c r="A4" s="4" t="s">
        <v>305</v>
      </c>
      <c r="B4" s="4" t="s">
        <v>306</v>
      </c>
    </row>
    <row r="5" spans="1:3">
      <c r="A5" s="4" t="s">
        <v>307</v>
      </c>
    </row>
    <row r="6" spans="1:3">
      <c r="A6" s="4" t="s">
        <v>308</v>
      </c>
      <c r="B6" s="9" t="n">
        <v>5.4</v>
      </c>
      <c r="C6" s="7" t="n">
        <v>300</v>
      </c>
    </row>
    <row r="7" spans="1:3">
      <c r="A7" s="4" t="s">
        <v>309</v>
      </c>
    </row>
    <row r="8" spans="1:3">
      <c r="A8" s="4" t="s">
        <v>310</v>
      </c>
      <c r="B8" s="10" t="n">
        <v>79.90000000000001</v>
      </c>
    </row>
    <row r="9" spans="1:3">
      <c r="A9" s="4" t="s">
        <v>311</v>
      </c>
      <c r="B9" s="9" t="n">
        <v>44.4</v>
      </c>
    </row>
    <row r="10" spans="1:3">
      <c r="A10" s="4" t="s">
        <v>312</v>
      </c>
      <c r="B10" s="6" t="n">
        <v>4</v>
      </c>
    </row>
    <row r="11" spans="1:3">
      <c r="A11" s="4" t="s">
        <v>313</v>
      </c>
      <c r="B11" s="7"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14</v>
      </c>
      <c r="B1" s="2" t="s">
        <v>73</v>
      </c>
      <c r="D1" s="2" t="s">
        <v>1</v>
      </c>
    </row>
    <row r="2" spans="1:5">
      <c r="B2" s="2" t="s">
        <v>302</v>
      </c>
      <c r="C2" s="2" t="s">
        <v>315</v>
      </c>
      <c r="D2" s="2" t="s">
        <v>302</v>
      </c>
      <c r="E2" s="2" t="s">
        <v>315</v>
      </c>
    </row>
    <row r="3" spans="1:5">
      <c r="A3" s="4" t="s">
        <v>316</v>
      </c>
      <c r="B3" s="6" t="n">
        <v>1</v>
      </c>
      <c r="C3" s="6" t="n">
        <v>1</v>
      </c>
      <c r="D3" s="6" t="n">
        <v>3</v>
      </c>
      <c r="E3" s="6" t="n">
        <v>4</v>
      </c>
    </row>
    <row r="4" spans="1:5">
      <c r="A4" s="4" t="s">
        <v>317</v>
      </c>
      <c r="D4" s="7" t="n">
        <v>-63000</v>
      </c>
      <c r="E4" s="7" t="n">
        <v>-120000</v>
      </c>
    </row>
    <row r="5" spans="1:5">
      <c r="A5" s="4" t="s">
        <v>318</v>
      </c>
      <c r="D5" s="6" t="n">
        <v>47000</v>
      </c>
      <c r="E5" s="6" t="n">
        <v>234000</v>
      </c>
    </row>
    <row r="6" spans="1:5">
      <c r="A6" s="4" t="s">
        <v>319</v>
      </c>
      <c r="B6" s="7" t="n">
        <v>-32000</v>
      </c>
      <c r="C6" s="7" t="n">
        <v>-159000</v>
      </c>
      <c r="D6" s="7" t="n">
        <v>-16000</v>
      </c>
      <c r="E6" s="7" t="n">
        <v>114000</v>
      </c>
    </row>
    <row r="7" spans="1:5">
      <c r="A7" s="4" t="s">
        <v>320</v>
      </c>
      <c r="D7" s="6" t="n">
        <v>6</v>
      </c>
    </row>
    <row r="8" spans="1:5">
      <c r="A8" s="4" t="s">
        <v>321</v>
      </c>
      <c r="B8" s="6" t="n">
        <v>1</v>
      </c>
      <c r="D8" s="6"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22</v>
      </c>
      <c r="B1" s="2" t="s">
        <v>2</v>
      </c>
      <c r="C1" s="2" t="s">
        <v>30</v>
      </c>
    </row>
    <row r="2" spans="1:3">
      <c r="A2" s="4" t="s">
        <v>323</v>
      </c>
      <c r="B2" s="7" t="n">
        <v>55408000</v>
      </c>
      <c r="C2" s="7" t="n">
        <v>60069000</v>
      </c>
    </row>
    <row r="3" spans="1:3">
      <c r="A3" s="4" t="s">
        <v>324</v>
      </c>
      <c r="B3" s="6" t="n">
        <v>1341000</v>
      </c>
      <c r="C3" s="6" t="n">
        <v>98000</v>
      </c>
    </row>
    <row r="4" spans="1:3">
      <c r="A4" s="4" t="s">
        <v>325</v>
      </c>
      <c r="B4" s="6" t="n">
        <v>-5000</v>
      </c>
      <c r="C4" s="6" t="n">
        <v>-440000</v>
      </c>
    </row>
    <row r="5" spans="1:3">
      <c r="A5" s="4" t="s">
        <v>326</v>
      </c>
      <c r="B5" s="7" t="n">
        <v>56744000</v>
      </c>
      <c r="C5" s="7" t="n">
        <v>5972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73</v>
      </c>
      <c r="D1" s="2" t="s">
        <v>1</v>
      </c>
    </row>
    <row r="2" spans="1:5">
      <c r="B2" s="2" t="s">
        <v>2</v>
      </c>
      <c r="C2" s="2" t="s">
        <v>74</v>
      </c>
      <c r="D2" s="2" t="s">
        <v>2</v>
      </c>
      <c r="E2" s="2" t="s">
        <v>74</v>
      </c>
    </row>
    <row r="3" spans="1:5">
      <c r="A3" s="4" t="s">
        <v>328</v>
      </c>
      <c r="B3" s="9" t="n">
        <v>2.2</v>
      </c>
      <c r="C3" s="9" t="n">
        <v>3.6</v>
      </c>
      <c r="D3" s="9" t="n">
        <v>123.2</v>
      </c>
      <c r="E3" s="7" t="n">
        <v>28</v>
      </c>
    </row>
    <row r="4" spans="1:5">
      <c r="A4" s="4" t="s">
        <v>329</v>
      </c>
      <c r="B4" s="9" t="n">
        <v>0.3</v>
      </c>
      <c r="C4" s="9" t="n">
        <v>0.4</v>
      </c>
      <c r="D4" s="9" t="n">
        <v>6.5</v>
      </c>
      <c r="E4" s="7" t="n">
        <v>2</v>
      </c>
    </row>
    <row r="5" spans="1:5">
      <c r="A5" s="4" t="s">
        <v>330</v>
      </c>
      <c r="D5" s="4" t="s">
        <v>3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73</v>
      </c>
      <c r="D1" s="2" t="s">
        <v>1</v>
      </c>
    </row>
    <row r="2" spans="1:5">
      <c r="B2" s="2" t="s">
        <v>2</v>
      </c>
      <c r="C2" s="2" t="s">
        <v>74</v>
      </c>
      <c r="D2" s="2" t="s">
        <v>2</v>
      </c>
      <c r="E2" s="2" t="s">
        <v>74</v>
      </c>
    </row>
    <row r="3" spans="1:5">
      <c r="A3" s="4" t="s">
        <v>333</v>
      </c>
      <c r="B3" s="7" t="n">
        <v>16784000</v>
      </c>
      <c r="C3" s="7" t="n">
        <v>22178000</v>
      </c>
      <c r="D3" s="7" t="n">
        <v>15608000</v>
      </c>
      <c r="E3" s="7" t="n">
        <v>29444000</v>
      </c>
    </row>
    <row r="4" spans="1:5">
      <c r="A4" s="4" t="s">
        <v>334</v>
      </c>
      <c r="B4" s="6" t="n">
        <v>329000</v>
      </c>
      <c r="C4" s="6" t="n">
        <v>388000</v>
      </c>
      <c r="D4" s="6" t="n">
        <v>6470000</v>
      </c>
      <c r="E4" s="6" t="n">
        <v>2009000</v>
      </c>
    </row>
    <row r="5" spans="1:5">
      <c r="A5" s="4" t="s">
        <v>335</v>
      </c>
      <c r="B5" s="6" t="n">
        <v>-7095000</v>
      </c>
      <c r="C5" s="6" t="n">
        <v>-8762000</v>
      </c>
      <c r="D5" s="6" t="n">
        <v>-21869000</v>
      </c>
      <c r="E5" s="6" t="n">
        <v>-28178000</v>
      </c>
    </row>
    <row r="6" spans="1:5">
      <c r="A6" s="4" t="s">
        <v>336</v>
      </c>
      <c r="B6" s="6" t="n">
        <v>-83000</v>
      </c>
      <c r="C6" s="6" t="n">
        <v>-76000</v>
      </c>
      <c r="D6" s="6" t="n">
        <v>-83000</v>
      </c>
      <c r="E6" s="6" t="n">
        <v>-79000</v>
      </c>
    </row>
    <row r="7" spans="1:5">
      <c r="A7" s="4" t="s">
        <v>337</v>
      </c>
      <c r="B7" s="6" t="n">
        <v>-7000</v>
      </c>
      <c r="C7" s="4" t="s">
        <v>50</v>
      </c>
      <c r="D7" s="6" t="n">
        <v>-130000</v>
      </c>
      <c r="E7" s="4" t="s">
        <v>50</v>
      </c>
    </row>
    <row r="8" spans="1:5">
      <c r="A8" s="4" t="s">
        <v>76</v>
      </c>
      <c r="B8" s="6" t="n">
        <v>4612000</v>
      </c>
      <c r="C8" s="6" t="n">
        <v>5156000</v>
      </c>
      <c r="D8" s="6" t="n">
        <v>14668000</v>
      </c>
      <c r="E8" s="6" t="n">
        <v>15688000</v>
      </c>
    </row>
    <row r="9" spans="1:5">
      <c r="A9" s="4" t="s">
        <v>333</v>
      </c>
      <c r="B9" s="7" t="n">
        <v>14540000</v>
      </c>
      <c r="C9" s="7" t="n">
        <v>18884000</v>
      </c>
      <c r="D9" s="7" t="n">
        <v>14540000</v>
      </c>
      <c r="E9" s="7" t="n">
        <v>18884000</v>
      </c>
    </row>
    <row r="10" spans="1:5">
      <c r="A10" s="4" t="s">
        <v>338</v>
      </c>
      <c r="B10" s="4" t="s">
        <v>339</v>
      </c>
      <c r="C10" s="4" t="s">
        <v>340</v>
      </c>
      <c r="D10" s="4" t="s">
        <v>341</v>
      </c>
      <c r="E10" s="4" t="s">
        <v>342</v>
      </c>
    </row>
    <row r="11" spans="1:5">
      <c r="A11" s="4" t="s">
        <v>343</v>
      </c>
      <c r="B11" s="4" t="s">
        <v>50</v>
      </c>
      <c r="C11" s="4" t="s">
        <v>50</v>
      </c>
      <c r="D11" s="7" t="n">
        <v>-124000</v>
      </c>
      <c r="E11" s="4" t="s">
        <v>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44</v>
      </c>
      <c r="C1" s="2" t="s">
        <v>73</v>
      </c>
      <c r="E1" s="2" t="s">
        <v>1</v>
      </c>
    </row>
    <row r="2" spans="1:6">
      <c r="C2" s="2" t="s">
        <v>2</v>
      </c>
      <c r="D2" s="2" t="s">
        <v>74</v>
      </c>
      <c r="E2" s="2" t="s">
        <v>2</v>
      </c>
      <c r="F2" s="2" t="s">
        <v>74</v>
      </c>
    </row>
    <row r="3" spans="1:6">
      <c r="A3" s="4" t="s">
        <v>345</v>
      </c>
      <c r="B3" s="4" t="s">
        <v>346</v>
      </c>
      <c r="C3" s="7" t="n">
        <v>11097000</v>
      </c>
      <c r="D3" s="7" t="n">
        <v>13917000</v>
      </c>
      <c r="E3" s="7" t="n">
        <v>33965000</v>
      </c>
      <c r="F3" s="7" t="n">
        <v>43697000</v>
      </c>
    </row>
    <row r="4" spans="1:6">
      <c r="A4" s="4" t="s">
        <v>347</v>
      </c>
      <c r="B4" s="4" t="s">
        <v>348</v>
      </c>
      <c r="C4" s="6" t="n">
        <v>3919000</v>
      </c>
      <c r="D4" s="6" t="n">
        <v>5079000</v>
      </c>
      <c r="E4" s="6" t="n">
        <v>12013000</v>
      </c>
      <c r="F4" s="6" t="n">
        <v>15440000</v>
      </c>
    </row>
    <row r="5" spans="1:6">
      <c r="A5" s="4" t="s">
        <v>349</v>
      </c>
      <c r="C5" s="7" t="n">
        <v>7178000</v>
      </c>
      <c r="D5" s="7" t="n">
        <v>8838000</v>
      </c>
      <c r="E5" s="7" t="n">
        <v>21952000</v>
      </c>
      <c r="F5" s="7" t="n">
        <v>28257000</v>
      </c>
    </row>
    <row r="6" spans="1:6">
      <c r="A6" t="n"/>
    </row>
    <row r="7" spans="1:6">
      <c r="A7" s="4" t="s">
        <v>346</v>
      </c>
      <c r="B7" s="4" t="s">
        <v>350</v>
      </c>
    </row>
    <row r="8" spans="1:6">
      <c r="A8" s="4" t="s">
        <v>348</v>
      </c>
      <c r="B8" s="4" t="s">
        <v>351</v>
      </c>
    </row>
  </sheetData>
  <mergeCells count="6">
    <mergeCell ref="A1:B2"/>
    <mergeCell ref="C1:D1"/>
    <mergeCell ref="E1:F1"/>
    <mergeCell ref="A6:E6"/>
    <mergeCell ref="B7:E7"/>
    <mergeCell ref="B8:E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2</v>
      </c>
      <c r="B1" s="2" t="s">
        <v>353</v>
      </c>
      <c r="C1" s="2" t="s">
        <v>354</v>
      </c>
      <c r="D1" s="2" t="s">
        <v>355</v>
      </c>
      <c r="E1" s="2" t="s">
        <v>2</v>
      </c>
      <c r="F1" s="2" t="s">
        <v>74</v>
      </c>
      <c r="G1" s="2" t="s">
        <v>2</v>
      </c>
      <c r="H1" s="2" t="s">
        <v>74</v>
      </c>
    </row>
    <row r="2" spans="1:8">
      <c r="A2" s="4" t="s">
        <v>356</v>
      </c>
    </row>
    <row r="3" spans="1:8">
      <c r="A3" s="4" t="s">
        <v>357</v>
      </c>
      <c r="C3" s="6" t="n">
        <v>61652</v>
      </c>
    </row>
    <row r="4" spans="1:8">
      <c r="A4" s="4" t="s">
        <v>358</v>
      </c>
      <c r="C4" s="8" t="n">
        <v>8.109999999999999</v>
      </c>
    </row>
    <row r="5" spans="1:8">
      <c r="A5" s="4" t="s">
        <v>359</v>
      </c>
    </row>
    <row r="6" spans="1:8">
      <c r="A6" s="4" t="s">
        <v>360</v>
      </c>
      <c r="C6" s="7" t="n">
        <v>1000000</v>
      </c>
    </row>
    <row r="7" spans="1:8">
      <c r="A7" s="4" t="s">
        <v>357</v>
      </c>
      <c r="C7" s="6" t="n">
        <v>123304</v>
      </c>
    </row>
    <row r="8" spans="1:8">
      <c r="A8" s="4" t="s">
        <v>361</v>
      </c>
      <c r="C8" s="4" t="s">
        <v>362</v>
      </c>
    </row>
    <row r="9" spans="1:8">
      <c r="A9" s="4" t="s">
        <v>363</v>
      </c>
    </row>
    <row r="10" spans="1:8">
      <c r="A10" s="4" t="s">
        <v>364</v>
      </c>
      <c r="C10" s="7" t="n">
        <v>400000</v>
      </c>
    </row>
    <row r="11" spans="1:8">
      <c r="A11" s="4" t="s">
        <v>365</v>
      </c>
    </row>
    <row r="12" spans="1:8">
      <c r="A12" s="4" t="s">
        <v>366</v>
      </c>
      <c r="D12" s="4" t="s">
        <v>306</v>
      </c>
      <c r="E12" s="4" t="s">
        <v>367</v>
      </c>
      <c r="G12" s="4" t="s">
        <v>367</v>
      </c>
    </row>
    <row r="13" spans="1:8">
      <c r="A13" s="4" t="s">
        <v>368</v>
      </c>
      <c r="C13" s="7" t="n">
        <v>1800000</v>
      </c>
      <c r="D13" s="7" t="n">
        <v>5900000</v>
      </c>
    </row>
    <row r="14" spans="1:8">
      <c r="A14" s="4" t="s">
        <v>369</v>
      </c>
      <c r="C14" s="4" t="s">
        <v>370</v>
      </c>
    </row>
    <row r="15" spans="1:8">
      <c r="A15" s="4" t="s">
        <v>364</v>
      </c>
      <c r="C15" s="7" t="n">
        <v>800000</v>
      </c>
    </row>
    <row r="16" spans="1:8">
      <c r="A16" s="4" t="s">
        <v>371</v>
      </c>
      <c r="B16" s="4" t="s">
        <v>372</v>
      </c>
    </row>
    <row r="17" spans="1:8">
      <c r="A17" s="4" t="s">
        <v>373</v>
      </c>
      <c r="B17" s="4" t="s">
        <v>362</v>
      </c>
    </row>
    <row r="18" spans="1:8">
      <c r="A18" s="4" t="s">
        <v>374</v>
      </c>
      <c r="E18" s="4" t="s">
        <v>367</v>
      </c>
      <c r="F18" s="4" t="s">
        <v>367</v>
      </c>
      <c r="G18" s="4" t="s">
        <v>367</v>
      </c>
      <c r="H18" s="4" t="s">
        <v>367</v>
      </c>
    </row>
    <row r="19" spans="1:8">
      <c r="A19" s="4" t="s">
        <v>375</v>
      </c>
      <c r="F19" s="7" t="n">
        <v>269000</v>
      </c>
      <c r="G19" s="7" t="n">
        <v>3327000</v>
      </c>
      <c r="H19" s="7" t="n">
        <v>1162000</v>
      </c>
    </row>
    <row r="20" spans="1:8">
      <c r="A20" s="4" t="s">
        <v>376</v>
      </c>
    </row>
    <row r="21" spans="1:8">
      <c r="A21" s="4" t="s">
        <v>361</v>
      </c>
      <c r="C21" s="4" t="s">
        <v>362</v>
      </c>
    </row>
    <row r="22" spans="1:8">
      <c r="A22" s="4" t="s">
        <v>377</v>
      </c>
      <c r="E22" s="7" t="n">
        <v>3196000</v>
      </c>
      <c r="F22" s="7" t="n">
        <v>161000</v>
      </c>
      <c r="G22" s="7" t="n">
        <v>3171000</v>
      </c>
      <c r="H22" s="7" t="n">
        <v>87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4" t="s">
        <v>99</v>
      </c>
      <c r="B3" s="7" t="n">
        <v>-32000</v>
      </c>
      <c r="C3" s="7" t="n">
        <v>-159000</v>
      </c>
      <c r="D3" s="7" t="n">
        <v>-63000</v>
      </c>
      <c r="E3" s="7" t="n">
        <v>-120000</v>
      </c>
    </row>
    <row r="4" spans="1:5">
      <c r="A4" s="4" t="s">
        <v>100</v>
      </c>
      <c r="B4" s="7" t="n">
        <v>-13000</v>
      </c>
      <c r="C4" s="7" t="n">
        <v>-64000</v>
      </c>
      <c r="D4" s="7" t="n">
        <v>-24000</v>
      </c>
      <c r="E4" s="7" t="n">
        <v>-2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8</v>
      </c>
      <c r="B1" s="2" t="s">
        <v>73</v>
      </c>
      <c r="D1" s="2" t="s">
        <v>1</v>
      </c>
    </row>
    <row r="2" spans="1:6">
      <c r="B2" s="2" t="s">
        <v>2</v>
      </c>
      <c r="C2" s="2" t="s">
        <v>74</v>
      </c>
      <c r="D2" s="2" t="s">
        <v>2</v>
      </c>
      <c r="E2" s="2" t="s">
        <v>74</v>
      </c>
      <c r="F2" s="2" t="s">
        <v>30</v>
      </c>
    </row>
    <row r="3" spans="1:6">
      <c r="A3" s="4" t="s">
        <v>379</v>
      </c>
    </row>
    <row r="4" spans="1:6">
      <c r="A4" s="4" t="s">
        <v>380</v>
      </c>
      <c r="D4" s="7" t="n">
        <v>5800000</v>
      </c>
    </row>
    <row r="5" spans="1:6">
      <c r="A5" s="4" t="s">
        <v>381</v>
      </c>
    </row>
    <row r="6" spans="1:6">
      <c r="A6" s="4" t="s">
        <v>380</v>
      </c>
      <c r="D6" s="6" t="n">
        <v>1200000</v>
      </c>
    </row>
    <row r="7" spans="1:6">
      <c r="A7" s="4" t="s">
        <v>380</v>
      </c>
      <c r="B7" s="7" t="n">
        <v>1422000</v>
      </c>
      <c r="C7" s="7" t="n">
        <v>1239000</v>
      </c>
      <c r="D7" s="6" t="n">
        <v>4586000</v>
      </c>
      <c r="E7" s="7" t="n">
        <v>4260000</v>
      </c>
    </row>
    <row r="8" spans="1:6">
      <c r="A8" s="4" t="s">
        <v>382</v>
      </c>
      <c r="B8" s="6" t="n">
        <v>0</v>
      </c>
      <c r="D8" s="6" t="n">
        <v>0</v>
      </c>
      <c r="F8" s="7" t="n">
        <v>0</v>
      </c>
    </row>
    <row r="9" spans="1:6">
      <c r="A9" s="4" t="s">
        <v>383</v>
      </c>
      <c r="B9" s="7" t="n">
        <v>0</v>
      </c>
      <c r="D9" s="7" t="n">
        <v>0</v>
      </c>
      <c r="F9"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r="A1" s="1" t="s">
        <v>384</v>
      </c>
      <c r="C1" s="2" t="s">
        <v>2</v>
      </c>
      <c r="D1" s="2" t="s">
        <v>30</v>
      </c>
    </row>
    <row r="2" spans="1:4">
      <c r="A2" s="4" t="s">
        <v>385</v>
      </c>
      <c r="B2" s="4" t="s">
        <v>386</v>
      </c>
      <c r="C2" s="7" t="n">
        <v>124279000</v>
      </c>
      <c r="D2" s="7" t="n">
        <v>99135000</v>
      </c>
    </row>
    <row r="3" spans="1:4">
      <c r="A3" s="4" t="s">
        <v>387</v>
      </c>
      <c r="C3" s="6" t="n">
        <v>-44395000</v>
      </c>
      <c r="D3" s="6" t="n">
        <v>-34500000</v>
      </c>
    </row>
    <row r="4" spans="1:4">
      <c r="A4" s="4" t="s">
        <v>349</v>
      </c>
      <c r="C4" s="7" t="n">
        <v>79884000</v>
      </c>
      <c r="D4" s="7" t="n">
        <v>64635000</v>
      </c>
    </row>
    <row r="5" spans="1:4">
      <c r="A5" t="n"/>
    </row>
    <row r="6" spans="1:4">
      <c r="A6" s="4" t="s">
        <v>346</v>
      </c>
      <c r="B6" s="4" t="s">
        <v>388</v>
      </c>
    </row>
    <row r="7" spans="1:4">
      <c r="A7" s="4" t="s">
        <v>348</v>
      </c>
      <c r="B7" s="4" t="s">
        <v>389</v>
      </c>
    </row>
  </sheetData>
  <mergeCells count="4">
    <mergeCell ref="A1:B1"/>
    <mergeCell ref="A5:C5"/>
    <mergeCell ref="B6:C6"/>
    <mergeCell ref="B7:C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r="A1" s="1" t="s">
        <v>390</v>
      </c>
      <c r="C1" s="2" t="s">
        <v>2</v>
      </c>
      <c r="D1" s="2" t="s">
        <v>30</v>
      </c>
    </row>
    <row r="2" spans="1:4">
      <c r="A2" s="4" t="s">
        <v>391</v>
      </c>
    </row>
    <row r="3" spans="1:4">
      <c r="A3" s="4" t="s">
        <v>392</v>
      </c>
      <c r="B3" s="4" t="s">
        <v>346</v>
      </c>
      <c r="C3" s="7" t="n">
        <v>1918000</v>
      </c>
      <c r="D3" s="7" t="n">
        <v>2270000</v>
      </c>
    </row>
    <row r="4" spans="1:4">
      <c r="A4" s="4" t="s">
        <v>393</v>
      </c>
    </row>
    <row r="5" spans="1:4">
      <c r="A5" s="4" t="s">
        <v>392</v>
      </c>
      <c r="B5" s="4" t="s">
        <v>346</v>
      </c>
      <c r="C5" s="6" t="n">
        <v>4369000</v>
      </c>
      <c r="D5" s="6" t="n">
        <v>4713000</v>
      </c>
    </row>
    <row r="6" spans="1:4">
      <c r="A6" s="4" t="s">
        <v>394</v>
      </c>
    </row>
    <row r="7" spans="1:4">
      <c r="A7" s="4" t="s">
        <v>392</v>
      </c>
      <c r="B7" s="4" t="s">
        <v>346</v>
      </c>
      <c r="C7" s="6" t="n">
        <v>4128000</v>
      </c>
      <c r="D7" s="6" t="n">
        <v>4497000</v>
      </c>
    </row>
    <row r="8" spans="1:4">
      <c r="A8" s="4" t="s">
        <v>395</v>
      </c>
    </row>
    <row r="9" spans="1:4">
      <c r="A9" s="4" t="s">
        <v>392</v>
      </c>
      <c r="B9" s="4" t="s">
        <v>346</v>
      </c>
      <c r="C9" s="6" t="n">
        <v>19173000</v>
      </c>
      <c r="D9" s="6" t="n">
        <v>20147000</v>
      </c>
    </row>
    <row r="10" spans="1:4">
      <c r="A10" s="4" t="s">
        <v>396</v>
      </c>
    </row>
    <row r="11" spans="1:4">
      <c r="A11" s="4" t="s">
        <v>392</v>
      </c>
      <c r="B11" s="4" t="s">
        <v>346</v>
      </c>
      <c r="C11" s="6" t="n">
        <v>14773000</v>
      </c>
      <c r="D11" s="6" t="n">
        <v>15361000</v>
      </c>
    </row>
    <row r="12" spans="1:4">
      <c r="A12" s="4" t="s">
        <v>397</v>
      </c>
    </row>
    <row r="13" spans="1:4">
      <c r="A13" s="4" t="s">
        <v>398</v>
      </c>
      <c r="C13" s="6" t="n">
        <v>62667000</v>
      </c>
      <c r="D13" s="6" t="n">
        <v>51611000</v>
      </c>
    </row>
    <row r="14" spans="1:4">
      <c r="A14" s="4" t="s">
        <v>399</v>
      </c>
    </row>
    <row r="15" spans="1:4">
      <c r="A15" s="4" t="s">
        <v>398</v>
      </c>
      <c r="C15" s="6" t="n">
        <v>17217000</v>
      </c>
      <c r="D15" s="6" t="n">
        <v>13024000</v>
      </c>
    </row>
    <row r="16" spans="1:4">
      <c r="A16" s="4" t="s">
        <v>400</v>
      </c>
      <c r="B16" s="4" t="s">
        <v>346</v>
      </c>
      <c r="C16" s="6" t="n">
        <v>18306000</v>
      </c>
      <c r="D16" s="6" t="n">
        <v>4623000</v>
      </c>
    </row>
    <row r="17" spans="1:4">
      <c r="A17" s="4" t="s">
        <v>398</v>
      </c>
      <c r="C17" s="7" t="n">
        <v>79884000</v>
      </c>
      <c r="D17" s="7" t="n">
        <v>64635000</v>
      </c>
    </row>
    <row r="18" spans="1:4">
      <c r="A18" t="n"/>
    </row>
    <row r="19" spans="1:4">
      <c r="A19" s="4" t="s">
        <v>346</v>
      </c>
      <c r="B19" s="4" t="s">
        <v>401</v>
      </c>
    </row>
  </sheetData>
  <mergeCells count="3">
    <mergeCell ref="A1:B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6"/>
    <col customWidth="1" max="5" min="5" width="13"/>
  </cols>
  <sheetData>
    <row r="1" spans="1:5">
      <c r="A1" s="1" t="s">
        <v>402</v>
      </c>
      <c r="C1" s="2" t="s">
        <v>1</v>
      </c>
      <c r="D1" s="2" t="s">
        <v>403</v>
      </c>
    </row>
    <row r="2" spans="1:5">
      <c r="C2" s="2" t="s">
        <v>2</v>
      </c>
      <c r="D2" s="2" t="s">
        <v>30</v>
      </c>
      <c r="E2" s="2" t="s">
        <v>404</v>
      </c>
    </row>
    <row r="3" spans="1:5">
      <c r="A3" s="4" t="s">
        <v>391</v>
      </c>
    </row>
    <row r="4" spans="1:5">
      <c r="A4" s="4" t="s">
        <v>405</v>
      </c>
      <c r="B4" s="4" t="s">
        <v>346</v>
      </c>
      <c r="C4" s="4" t="s">
        <v>406</v>
      </c>
      <c r="D4" s="4" t="s">
        <v>406</v>
      </c>
    </row>
    <row r="5" spans="1:5">
      <c r="A5" s="4" t="s">
        <v>393</v>
      </c>
    </row>
    <row r="6" spans="1:5">
      <c r="A6" s="4" t="s">
        <v>405</v>
      </c>
      <c r="B6" s="4" t="s">
        <v>346</v>
      </c>
      <c r="C6" s="4" t="s">
        <v>407</v>
      </c>
      <c r="D6" s="4" t="s">
        <v>407</v>
      </c>
    </row>
    <row r="7" spans="1:5">
      <c r="A7" s="4" t="s">
        <v>394</v>
      </c>
    </row>
    <row r="8" spans="1:5">
      <c r="A8" s="4" t="s">
        <v>405</v>
      </c>
      <c r="B8" s="4" t="s">
        <v>346</v>
      </c>
      <c r="C8" s="4" t="s">
        <v>408</v>
      </c>
      <c r="D8" s="4" t="s">
        <v>408</v>
      </c>
    </row>
    <row r="9" spans="1:5">
      <c r="A9" s="4" t="s">
        <v>395</v>
      </c>
    </row>
    <row r="10" spans="1:5">
      <c r="A10" s="4" t="s">
        <v>405</v>
      </c>
      <c r="B10" s="4" t="s">
        <v>346</v>
      </c>
      <c r="C10" s="4" t="s">
        <v>409</v>
      </c>
      <c r="D10" s="4" t="s">
        <v>409</v>
      </c>
    </row>
    <row r="11" spans="1:5">
      <c r="A11" s="4" t="s">
        <v>396</v>
      </c>
    </row>
    <row r="12" spans="1:5">
      <c r="A12" s="4" t="s">
        <v>405</v>
      </c>
      <c r="B12" s="4" t="s">
        <v>346</v>
      </c>
      <c r="C12" s="4" t="s">
        <v>410</v>
      </c>
      <c r="D12" s="4" t="s">
        <v>410</v>
      </c>
    </row>
    <row r="13" spans="1:5">
      <c r="A13" s="4" t="s">
        <v>411</v>
      </c>
    </row>
    <row r="14" spans="1:5">
      <c r="A14" s="4" t="s">
        <v>412</v>
      </c>
      <c r="B14" s="4" t="s">
        <v>346</v>
      </c>
      <c r="C14" s="7" t="n">
        <v>25000000</v>
      </c>
      <c r="D14" s="7" t="n">
        <v>25000000</v>
      </c>
    </row>
    <row r="15" spans="1:5">
      <c r="A15" s="4" t="s">
        <v>412</v>
      </c>
      <c r="E15" s="7" t="n">
        <v>20000000</v>
      </c>
    </row>
    <row r="16" spans="1:5">
      <c r="A16" t="n"/>
    </row>
    <row r="17" spans="1:5">
      <c r="A17" s="4" t="s">
        <v>346</v>
      </c>
      <c r="B17" s="4" t="s">
        <v>401</v>
      </c>
    </row>
  </sheetData>
  <mergeCells count="3">
    <mergeCell ref="A1:B2"/>
    <mergeCell ref="A16:D16"/>
    <mergeCell ref="B17:D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3</v>
      </c>
      <c r="C1" s="2" t="s">
        <v>2</v>
      </c>
      <c r="D1" s="2" t="s">
        <v>30</v>
      </c>
    </row>
    <row r="2" spans="1:4">
      <c r="A2" s="4" t="s">
        <v>414</v>
      </c>
      <c r="C2" s="7" t="n">
        <v>2273000</v>
      </c>
    </row>
    <row r="3" spans="1:4">
      <c r="A3" s="4" t="s">
        <v>415</v>
      </c>
      <c r="C3" s="6" t="n">
        <v>9237000</v>
      </c>
    </row>
    <row r="4" spans="1:4">
      <c r="A4" s="4" t="s">
        <v>416</v>
      </c>
      <c r="C4" s="6" t="n">
        <v>7589000</v>
      </c>
    </row>
    <row r="5" spans="1:4">
      <c r="A5" s="4" t="s">
        <v>417</v>
      </c>
      <c r="C5" s="6" t="n">
        <v>7670000</v>
      </c>
    </row>
    <row r="6" spans="1:4">
      <c r="A6" s="4" t="s">
        <v>418</v>
      </c>
      <c r="C6" s="6" t="n">
        <v>7038000</v>
      </c>
    </row>
    <row r="7" spans="1:4">
      <c r="A7" s="4" t="s">
        <v>419</v>
      </c>
      <c r="C7" s="6" t="n">
        <v>90472000</v>
      </c>
    </row>
    <row r="8" spans="1:4">
      <c r="A8" s="4" t="s">
        <v>118</v>
      </c>
      <c r="B8" s="4" t="s">
        <v>386</v>
      </c>
      <c r="C8" s="7" t="n">
        <v>124279000</v>
      </c>
      <c r="D8" s="7" t="n">
        <v>99135000</v>
      </c>
    </row>
    <row r="9" spans="1:4">
      <c r="A9" t="n"/>
    </row>
    <row r="10" spans="1:4">
      <c r="A10" s="4" t="s">
        <v>346</v>
      </c>
      <c r="B10" s="4" t="s">
        <v>388</v>
      </c>
    </row>
    <row r="11" spans="1:4">
      <c r="A11" s="4" t="s">
        <v>348</v>
      </c>
      <c r="B11" s="4" t="s">
        <v>389</v>
      </c>
    </row>
  </sheetData>
  <mergeCells count="4">
    <mergeCell ref="A1:B1"/>
    <mergeCell ref="A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56"/>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0</v>
      </c>
      <c r="B1" s="2" t="s">
        <v>404</v>
      </c>
      <c r="C1" s="2" t="s">
        <v>421</v>
      </c>
      <c r="D1" s="2" t="s">
        <v>2</v>
      </c>
      <c r="E1" s="2" t="s">
        <v>74</v>
      </c>
      <c r="F1" s="2" t="s">
        <v>2</v>
      </c>
      <c r="G1" s="2" t="s">
        <v>74</v>
      </c>
      <c r="H1" s="2" t="s">
        <v>30</v>
      </c>
      <c r="I1" s="2" t="s">
        <v>422</v>
      </c>
      <c r="J1" s="2" t="s">
        <v>423</v>
      </c>
      <c r="K1" s="2" t="s">
        <v>424</v>
      </c>
      <c r="L1" s="2" t="s">
        <v>425</v>
      </c>
    </row>
    <row r="2" spans="1:12">
      <c r="A2" s="4" t="s">
        <v>304</v>
      </c>
    </row>
    <row r="3" spans="1:12">
      <c r="A3" s="4" t="s">
        <v>426</v>
      </c>
      <c r="D3" s="7" t="n">
        <v>9800000</v>
      </c>
      <c r="E3" s="7" t="n">
        <v>1700000</v>
      </c>
      <c r="F3" s="7" t="n">
        <v>14800000</v>
      </c>
      <c r="G3" s="7" t="n">
        <v>6100000</v>
      </c>
    </row>
    <row r="4" spans="1:12">
      <c r="A4" s="4" t="s">
        <v>427</v>
      </c>
      <c r="D4" s="6" t="n">
        <v>6994000</v>
      </c>
      <c r="E4" s="6" t="n">
        <v>5015000</v>
      </c>
      <c r="F4" s="6" t="n">
        <v>6994000</v>
      </c>
      <c r="G4" s="6" t="n">
        <v>5015000</v>
      </c>
      <c r="H4" s="7" t="n">
        <v>5459000</v>
      </c>
      <c r="I4" s="7" t="n">
        <v>6175000</v>
      </c>
      <c r="J4" s="7" t="n">
        <v>4446000</v>
      </c>
      <c r="K4" s="7" t="n">
        <v>2474000</v>
      </c>
    </row>
    <row r="5" spans="1:12">
      <c r="A5" s="4" t="s">
        <v>428</v>
      </c>
    </row>
    <row r="6" spans="1:12">
      <c r="A6" s="4" t="s">
        <v>429</v>
      </c>
      <c r="K6" s="7" t="n">
        <v>1500000</v>
      </c>
      <c r="L6" s="7" t="n">
        <v>1000000</v>
      </c>
    </row>
    <row r="7" spans="1:12">
      <c r="A7" s="4" t="s">
        <v>430</v>
      </c>
      <c r="C7" s="4" t="s">
        <v>372</v>
      </c>
    </row>
    <row r="8" spans="1:12">
      <c r="A8" s="4" t="s">
        <v>431</v>
      </c>
      <c r="D8" s="6" t="n">
        <v>1400000</v>
      </c>
      <c r="F8" s="6" t="n">
        <v>1400000</v>
      </c>
    </row>
    <row r="9" spans="1:12">
      <c r="A9" s="4" t="s">
        <v>432</v>
      </c>
      <c r="F9" s="6" t="n">
        <v>43700000</v>
      </c>
      <c r="H9" s="7" t="n">
        <v>36700000</v>
      </c>
    </row>
    <row r="10" spans="1:12">
      <c r="A10" s="4" t="s">
        <v>427</v>
      </c>
      <c r="D10" s="7" t="n">
        <v>7000000</v>
      </c>
      <c r="E10" s="7" t="n">
        <v>5000000</v>
      </c>
      <c r="F10" s="6" t="n">
        <v>7000000</v>
      </c>
      <c r="G10" s="6" t="n">
        <v>5000000</v>
      </c>
    </row>
    <row r="11" spans="1:12">
      <c r="A11" s="4" t="s">
        <v>429</v>
      </c>
      <c r="B11" s="7" t="n">
        <v>30000000</v>
      </c>
    </row>
    <row r="12" spans="1:12">
      <c r="A12" s="4" t="s">
        <v>430</v>
      </c>
      <c r="B12" s="4" t="s">
        <v>433</v>
      </c>
    </row>
    <row r="13" spans="1:12">
      <c r="A13" s="4" t="s">
        <v>434</v>
      </c>
      <c r="F13" s="6" t="n">
        <v>3100000</v>
      </c>
    </row>
    <row r="14" spans="1:12">
      <c r="A14" s="4" t="s">
        <v>435</v>
      </c>
      <c r="F14" s="7" t="n">
        <v>0</v>
      </c>
      <c r="G1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436</v>
      </c>
      <c r="B1" s="2" t="s">
        <v>73</v>
      </c>
      <c r="D1" s="2" t="s">
        <v>1</v>
      </c>
    </row>
    <row r="2" spans="1:5">
      <c r="B2" s="2" t="s">
        <v>2</v>
      </c>
      <c r="C2" s="2" t="s">
        <v>74</v>
      </c>
      <c r="D2" s="2" t="s">
        <v>2</v>
      </c>
      <c r="E2" s="2" t="s">
        <v>74</v>
      </c>
    </row>
    <row r="3" spans="1:5">
      <c r="A3" s="4" t="s">
        <v>304</v>
      </c>
    </row>
    <row r="4" spans="1:5">
      <c r="A4" s="4" t="s">
        <v>437</v>
      </c>
      <c r="B4" s="7" t="n">
        <v>6175000</v>
      </c>
      <c r="C4" s="7" t="n">
        <v>4446000</v>
      </c>
      <c r="D4" s="7" t="n">
        <v>5459000</v>
      </c>
      <c r="E4" s="7" t="n">
        <v>2474000</v>
      </c>
    </row>
    <row r="5" spans="1:5">
      <c r="A5" s="4" t="s">
        <v>438</v>
      </c>
      <c r="B5" s="6" t="n">
        <v>1087000</v>
      </c>
      <c r="C5" s="6" t="n">
        <v>690000</v>
      </c>
      <c r="D5" s="6" t="n">
        <v>2223000</v>
      </c>
      <c r="E5" s="6" t="n">
        <v>3011000</v>
      </c>
    </row>
    <row r="6" spans="1:5">
      <c r="A6" s="4" t="s">
        <v>439</v>
      </c>
      <c r="B6" s="6" t="n">
        <v>-268000</v>
      </c>
      <c r="C6" s="6" t="n">
        <v>-121000</v>
      </c>
      <c r="D6" s="6" t="n">
        <v>-688000</v>
      </c>
      <c r="E6" s="6" t="n">
        <v>-470000</v>
      </c>
    </row>
    <row r="7" spans="1:5">
      <c r="A7" s="4" t="s">
        <v>440</v>
      </c>
      <c r="B7" s="6" t="n">
        <v>6994000</v>
      </c>
      <c r="C7" s="6" t="n">
        <v>5015000</v>
      </c>
      <c r="D7" s="6" t="n">
        <v>6994000</v>
      </c>
      <c r="E7" s="6" t="n">
        <v>5015000</v>
      </c>
    </row>
    <row r="8" spans="1:5">
      <c r="A8" s="4" t="s">
        <v>440</v>
      </c>
      <c r="B8" s="7" t="n">
        <v>7000000</v>
      </c>
      <c r="C8" s="7" t="n">
        <v>5000000</v>
      </c>
      <c r="D8" s="7" t="n">
        <v>7000000</v>
      </c>
      <c r="E8" s="7" t="n">
        <v>5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41</v>
      </c>
      <c r="B1" s="2" t="s">
        <v>2</v>
      </c>
      <c r="C1" s="2" t="s">
        <v>30</v>
      </c>
    </row>
    <row r="2" spans="1:3">
      <c r="A2" s="4" t="s">
        <v>442</v>
      </c>
    </row>
    <row r="3" spans="1:3">
      <c r="A3" s="4" t="s">
        <v>118</v>
      </c>
      <c r="B3" s="7" t="n">
        <v>417000</v>
      </c>
      <c r="C3" s="7" t="n">
        <v>414000</v>
      </c>
    </row>
    <row r="4" spans="1:3">
      <c r="A4" s="4" t="s">
        <v>443</v>
      </c>
    </row>
    <row r="5" spans="1:3">
      <c r="A5" s="4" t="s">
        <v>118</v>
      </c>
      <c r="B5" s="6" t="n">
        <v>202000</v>
      </c>
      <c r="C5" s="6" t="n">
        <v>3622000</v>
      </c>
    </row>
    <row r="6" spans="1:3">
      <c r="A6" s="4" t="s">
        <v>444</v>
      </c>
    </row>
    <row r="7" spans="1:3">
      <c r="A7" s="4" t="s">
        <v>118</v>
      </c>
      <c r="B7" s="6" t="n">
        <v>1330000</v>
      </c>
      <c r="C7" s="6" t="n">
        <v>1210000</v>
      </c>
    </row>
    <row r="8" spans="1:3">
      <c r="A8" s="4" t="s">
        <v>445</v>
      </c>
    </row>
    <row r="9" spans="1:3">
      <c r="A9" s="4" t="s">
        <v>118</v>
      </c>
      <c r="C9" s="6" t="n">
        <v>99000</v>
      </c>
    </row>
    <row r="10" spans="1:3">
      <c r="A10" s="4" t="s">
        <v>118</v>
      </c>
      <c r="B10" s="6" t="n">
        <v>1949000</v>
      </c>
      <c r="C10" s="6" t="n">
        <v>5345000</v>
      </c>
    </row>
    <row r="11" spans="1:3">
      <c r="A11" s="4" t="s">
        <v>446</v>
      </c>
      <c r="B11" s="6" t="n">
        <v>1730000</v>
      </c>
      <c r="C11" s="6" t="n">
        <v>4865000</v>
      </c>
    </row>
    <row r="12" spans="1:3">
      <c r="A12" s="4" t="s">
        <v>447</v>
      </c>
      <c r="B12" s="7" t="n">
        <v>219000</v>
      </c>
      <c r="C12" s="7" t="n">
        <v>48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48</v>
      </c>
      <c r="B1" s="2" t="s">
        <v>449</v>
      </c>
      <c r="C1" s="2" t="s">
        <v>450</v>
      </c>
      <c r="D1" s="2" t="s">
        <v>404</v>
      </c>
      <c r="E1" s="2" t="s">
        <v>451</v>
      </c>
      <c r="F1" s="2" t="s">
        <v>2</v>
      </c>
      <c r="G1" s="2" t="s">
        <v>452</v>
      </c>
    </row>
    <row r="2" spans="1:7">
      <c r="A2" s="4" t="s">
        <v>453</v>
      </c>
    </row>
    <row r="3" spans="1:7">
      <c r="A3" s="4" t="s">
        <v>311</v>
      </c>
      <c r="G3" s="7" t="n">
        <v>227000000</v>
      </c>
    </row>
    <row r="4" spans="1:7">
      <c r="A4" s="4" t="s">
        <v>454</v>
      </c>
    </row>
    <row r="5" spans="1:7">
      <c r="A5" s="4" t="s">
        <v>311</v>
      </c>
      <c r="F5" s="7" t="n">
        <v>109000</v>
      </c>
    </row>
    <row r="6" spans="1:7">
      <c r="A6" s="4" t="s">
        <v>455</v>
      </c>
    </row>
    <row r="7" spans="1:7">
      <c r="A7" s="4" t="s">
        <v>456</v>
      </c>
      <c r="B7" s="4" t="s">
        <v>457</v>
      </c>
    </row>
    <row r="8" spans="1:7">
      <c r="A8" s="4" t="s">
        <v>458</v>
      </c>
      <c r="B8" s="7" t="n">
        <v>100000000</v>
      </c>
    </row>
    <row r="9" spans="1:7">
      <c r="A9" s="4" t="s">
        <v>459</v>
      </c>
      <c r="B9" s="7" t="n">
        <v>50000000</v>
      </c>
    </row>
    <row r="10" spans="1:7">
      <c r="A10" s="4" t="s">
        <v>431</v>
      </c>
      <c r="F10" s="7" t="n">
        <v>0</v>
      </c>
    </row>
    <row r="11" spans="1:7">
      <c r="A11" s="4" t="s">
        <v>460</v>
      </c>
      <c r="G11" s="7" t="n">
        <v>300000000</v>
      </c>
    </row>
    <row r="12" spans="1:7">
      <c r="A12" s="4" t="s">
        <v>461</v>
      </c>
      <c r="G12" s="4" t="s">
        <v>433</v>
      </c>
    </row>
    <row r="13" spans="1:7">
      <c r="A13" s="4" t="s">
        <v>462</v>
      </c>
      <c r="E13" s="4" t="s">
        <v>367</v>
      </c>
    </row>
    <row r="14" spans="1:7">
      <c r="A14" s="4" t="s">
        <v>463</v>
      </c>
      <c r="E14" s="7" t="n">
        <v>15000000</v>
      </c>
    </row>
    <row r="15" spans="1:7">
      <c r="A15" s="4" t="s">
        <v>464</v>
      </c>
      <c r="E15" s="4" t="s">
        <v>465</v>
      </c>
      <c r="F15" s="4" t="s">
        <v>465</v>
      </c>
    </row>
    <row r="16" spans="1:7">
      <c r="A16" s="4" t="s">
        <v>466</v>
      </c>
      <c r="C16" s="7" t="n">
        <v>2901199</v>
      </c>
    </row>
    <row r="17" spans="1:7">
      <c r="A17" s="4" t="s">
        <v>467</v>
      </c>
      <c r="C17" s="6" t="n">
        <v>1866036</v>
      </c>
    </row>
    <row r="18" spans="1:7">
      <c r="A18" s="4" t="s">
        <v>468</v>
      </c>
      <c r="C18" s="7" t="n">
        <v>16900000</v>
      </c>
      <c r="F18" s="7" t="n">
        <v>16900000</v>
      </c>
    </row>
    <row r="19" spans="1:7">
      <c r="A19" s="4" t="s">
        <v>469</v>
      </c>
      <c r="D19" s="7" t="n">
        <v>20000000</v>
      </c>
    </row>
    <row r="20" spans="1:7">
      <c r="A20" s="4" t="s">
        <v>429</v>
      </c>
      <c r="D20" s="7" t="n">
        <v>30000000</v>
      </c>
    </row>
    <row r="21" spans="1:7">
      <c r="A21" s="4" t="s">
        <v>430</v>
      </c>
      <c r="D21" s="4" t="s">
        <v>433</v>
      </c>
    </row>
    <row r="22" spans="1:7">
      <c r="A22" s="4" t="s">
        <v>456</v>
      </c>
      <c r="D22" s="4" t="s">
        <v>470</v>
      </c>
    </row>
    <row r="23" spans="1:7">
      <c r="A23" s="4" t="s">
        <v>458</v>
      </c>
      <c r="D23" s="7" t="n">
        <v>15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3"/>
  </cols>
  <sheetData>
    <row r="1" spans="1:9">
      <c r="A1" s="1" t="s">
        <v>471</v>
      </c>
      <c r="B1" s="2" t="s">
        <v>472</v>
      </c>
      <c r="C1" s="2" t="s">
        <v>355</v>
      </c>
      <c r="D1" s="2" t="s">
        <v>473</v>
      </c>
      <c r="E1" s="2" t="s">
        <v>2</v>
      </c>
      <c r="F1" s="2" t="s">
        <v>30</v>
      </c>
      <c r="G1" s="2" t="s">
        <v>474</v>
      </c>
      <c r="H1" s="2" t="s">
        <v>475</v>
      </c>
      <c r="I1" s="2" t="s">
        <v>404</v>
      </c>
    </row>
    <row r="2" spans="1:9">
      <c r="A2" s="4" t="s">
        <v>476</v>
      </c>
    </row>
    <row r="3" spans="1:9">
      <c r="A3" s="4" t="s">
        <v>477</v>
      </c>
      <c r="G3" s="7" t="n">
        <v>16600000</v>
      </c>
      <c r="H3" s="7" t="n">
        <v>21800000</v>
      </c>
    </row>
    <row r="4" spans="1:9">
      <c r="A4" s="4" t="s">
        <v>478</v>
      </c>
      <c r="G4" s="4" t="s">
        <v>479</v>
      </c>
      <c r="H4" s="4" t="s">
        <v>480</v>
      </c>
    </row>
    <row r="5" spans="1:9">
      <c r="A5" s="4" t="s">
        <v>365</v>
      </c>
    </row>
    <row r="6" spans="1:9">
      <c r="A6" s="4" t="s">
        <v>481</v>
      </c>
      <c r="B6" s="4" t="s">
        <v>482</v>
      </c>
      <c r="D6" s="4" t="s">
        <v>483</v>
      </c>
    </row>
    <row r="7" spans="1:9">
      <c r="A7" s="4" t="s">
        <v>484</v>
      </c>
      <c r="C7" s="7" t="n">
        <v>25900000</v>
      </c>
    </row>
    <row r="8" spans="1:9">
      <c r="A8" s="4" t="s">
        <v>469</v>
      </c>
      <c r="C8" s="7" t="n">
        <v>12500000</v>
      </c>
    </row>
    <row r="9" spans="1:9">
      <c r="A9" s="4" t="s">
        <v>485</v>
      </c>
      <c r="B9" s="4" t="s">
        <v>486</v>
      </c>
      <c r="C9" s="4" t="s">
        <v>487</v>
      </c>
      <c r="D9" s="4" t="s">
        <v>488</v>
      </c>
    </row>
    <row r="10" spans="1:9">
      <c r="A10" s="4" t="s">
        <v>429</v>
      </c>
      <c r="B10" s="7" t="n">
        <v>25000000</v>
      </c>
      <c r="D10" s="7" t="n">
        <v>22000000</v>
      </c>
    </row>
    <row r="11" spans="1:9">
      <c r="A11" s="4" t="s">
        <v>489</v>
      </c>
      <c r="E11" s="7" t="n">
        <v>62667000</v>
      </c>
      <c r="F11" s="7" t="n">
        <v>51611000</v>
      </c>
    </row>
    <row r="12" spans="1:9">
      <c r="A12" s="4" t="s">
        <v>431</v>
      </c>
      <c r="E12" s="6" t="n">
        <v>18306000</v>
      </c>
      <c r="F12" s="6" t="n">
        <v>4623000</v>
      </c>
    </row>
    <row r="13" spans="1:9">
      <c r="A13" s="4" t="s">
        <v>62</v>
      </c>
      <c r="E13" s="7" t="n">
        <v>44361000</v>
      </c>
      <c r="F13" s="6" t="n">
        <v>46988000</v>
      </c>
    </row>
    <row r="14" spans="1:9">
      <c r="A14" s="4" t="s">
        <v>366</v>
      </c>
      <c r="C14" s="4" t="s">
        <v>306</v>
      </c>
      <c r="E14" s="4" t="s">
        <v>367</v>
      </c>
    </row>
    <row r="15" spans="1:9">
      <c r="A15" s="4" t="s">
        <v>469</v>
      </c>
      <c r="I15" s="7" t="n">
        <v>20000000</v>
      </c>
    </row>
    <row r="16" spans="1:9">
      <c r="A16" s="4" t="s">
        <v>429</v>
      </c>
      <c r="I16" s="7" t="n">
        <v>30000000</v>
      </c>
    </row>
    <row r="17" spans="1:9">
      <c r="A17" s="4" t="s">
        <v>489</v>
      </c>
      <c r="E17" s="7" t="n">
        <v>62667000</v>
      </c>
      <c r="F17" s="6" t="n">
        <v>51611000</v>
      </c>
    </row>
    <row r="18" spans="1:9">
      <c r="A18" s="4" t="s">
        <v>62</v>
      </c>
      <c r="E18" s="8" t="n">
        <v>44.4</v>
      </c>
      <c r="F18" s="7" t="n">
        <v>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4" t="s">
        <v>89</v>
      </c>
      <c r="B3" s="7" t="n">
        <v>4745000</v>
      </c>
      <c r="C3" s="7" t="n">
        <v>253000</v>
      </c>
      <c r="D3" s="7" t="n">
        <v>5332000</v>
      </c>
      <c r="E3" s="7" t="n">
        <v>1069000</v>
      </c>
    </row>
    <row r="4" spans="1:5">
      <c r="A4" s="4" t="s">
        <v>102</v>
      </c>
      <c r="B4" s="6" t="n">
        <v>543000</v>
      </c>
      <c r="C4" s="6" t="n">
        <v>-310000</v>
      </c>
      <c r="D4" s="6" t="n">
        <v>1046000</v>
      </c>
      <c r="E4" s="6" t="n">
        <v>-547000</v>
      </c>
    </row>
    <row r="5" spans="1:5">
      <c r="A5" s="4" t="s">
        <v>103</v>
      </c>
      <c r="B5" s="6" t="n">
        <v>-19000</v>
      </c>
      <c r="C5" s="6" t="n">
        <v>-123000</v>
      </c>
      <c r="D5" s="6" t="n">
        <v>-39000</v>
      </c>
      <c r="E5" s="6" t="n">
        <v>-93000</v>
      </c>
    </row>
    <row r="6" spans="1:5">
      <c r="A6" s="4" t="s">
        <v>104</v>
      </c>
      <c r="B6" s="6" t="n">
        <v>9000</v>
      </c>
      <c r="C6" s="4" t="s">
        <v>50</v>
      </c>
      <c r="D6" s="6" t="n">
        <v>505000</v>
      </c>
      <c r="E6" s="4" t="s">
        <v>50</v>
      </c>
    </row>
    <row r="7" spans="1:5">
      <c r="A7" s="4" t="s">
        <v>105</v>
      </c>
      <c r="B7" s="6" t="n">
        <v>533000</v>
      </c>
      <c r="C7" s="6" t="n">
        <v>-433000</v>
      </c>
      <c r="D7" s="6" t="n">
        <v>1512000</v>
      </c>
      <c r="E7" s="6" t="n">
        <v>-640000</v>
      </c>
    </row>
    <row r="8" spans="1:5">
      <c r="A8" s="4" t="s">
        <v>106</v>
      </c>
      <c r="B8" s="7" t="n">
        <v>5278000</v>
      </c>
      <c r="C8" s="7" t="n">
        <v>-180000</v>
      </c>
      <c r="D8" s="7" t="n">
        <v>6844000</v>
      </c>
      <c r="E8" s="7" t="n">
        <v>429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0</v>
      </c>
    </row>
    <row r="2" spans="1:3">
      <c r="A2" s="4" t="s">
        <v>491</v>
      </c>
    </row>
    <row r="3" spans="1:3">
      <c r="A3" s="4" t="s">
        <v>492</v>
      </c>
      <c r="B3" s="4" t="s">
        <v>493</v>
      </c>
    </row>
    <row r="4" spans="1:3">
      <c r="A4" s="4" t="s">
        <v>62</v>
      </c>
      <c r="B4" s="7" t="n">
        <v>1918000</v>
      </c>
      <c r="C4" s="7" t="n">
        <v>2270000</v>
      </c>
    </row>
    <row r="5" spans="1:3">
      <c r="A5" s="4" t="s">
        <v>494</v>
      </c>
    </row>
    <row r="6" spans="1:3">
      <c r="A6" s="4" t="s">
        <v>492</v>
      </c>
      <c r="B6" s="4" t="s">
        <v>495</v>
      </c>
    </row>
    <row r="7" spans="1:3">
      <c r="A7" s="4" t="s">
        <v>62</v>
      </c>
      <c r="B7" s="7" t="n">
        <v>4369000</v>
      </c>
      <c r="C7" s="6" t="n">
        <v>4713000</v>
      </c>
    </row>
    <row r="8" spans="1:3">
      <c r="A8" s="4" t="s">
        <v>496</v>
      </c>
    </row>
    <row r="9" spans="1:3">
      <c r="A9" s="4" t="s">
        <v>492</v>
      </c>
      <c r="B9" s="4" t="s">
        <v>497</v>
      </c>
    </row>
    <row r="10" spans="1:3">
      <c r="A10" s="4" t="s">
        <v>62</v>
      </c>
      <c r="B10" s="7" t="n">
        <v>4128000</v>
      </c>
      <c r="C10" s="6" t="n">
        <v>4497000</v>
      </c>
    </row>
    <row r="11" spans="1:3">
      <c r="A11" s="4" t="s">
        <v>498</v>
      </c>
    </row>
    <row r="12" spans="1:3">
      <c r="A12" s="4" t="s">
        <v>492</v>
      </c>
      <c r="B12" s="4" t="s">
        <v>499</v>
      </c>
    </row>
    <row r="13" spans="1:3">
      <c r="A13" s="4" t="s">
        <v>62</v>
      </c>
      <c r="B13" s="7" t="n">
        <v>19173000</v>
      </c>
      <c r="C13" s="6" t="n">
        <v>20147000</v>
      </c>
    </row>
    <row r="14" spans="1:3">
      <c r="A14" s="4" t="s">
        <v>500</v>
      </c>
    </row>
    <row r="15" spans="1:3">
      <c r="A15" s="4" t="s">
        <v>492</v>
      </c>
      <c r="B15" s="4" t="s">
        <v>501</v>
      </c>
    </row>
    <row r="16" spans="1:3">
      <c r="A16" s="4" t="s">
        <v>62</v>
      </c>
      <c r="B16" s="7" t="n">
        <v>14773000</v>
      </c>
      <c r="C16" s="6" t="n">
        <v>15361000</v>
      </c>
    </row>
    <row r="17" spans="1:3">
      <c r="A17" s="4" t="s">
        <v>365</v>
      </c>
    </row>
    <row r="18" spans="1:3">
      <c r="A18" s="4" t="s">
        <v>492</v>
      </c>
      <c r="B18" s="4" t="s">
        <v>486</v>
      </c>
    </row>
    <row r="19" spans="1:3">
      <c r="A19" s="4" t="s">
        <v>62</v>
      </c>
      <c r="B19" s="7" t="n">
        <v>44361000</v>
      </c>
      <c r="C19" s="6" t="n">
        <v>46988000</v>
      </c>
    </row>
    <row r="20" spans="1:3">
      <c r="A20" s="4" t="s">
        <v>431</v>
      </c>
      <c r="B20" s="6" t="n">
        <v>18306000</v>
      </c>
      <c r="C20" s="6" t="n">
        <v>4623000</v>
      </c>
    </row>
    <row r="21" spans="1:3">
      <c r="A21" s="4" t="s">
        <v>489</v>
      </c>
      <c r="B21" s="6" t="n">
        <v>62667000</v>
      </c>
      <c r="C21" s="6" t="n">
        <v>51611000</v>
      </c>
    </row>
    <row r="22" spans="1:3">
      <c r="A22" s="4" t="s">
        <v>62</v>
      </c>
      <c r="B22" s="11" t="n">
        <v>44.4</v>
      </c>
      <c r="C22" s="6" t="n">
        <v>47</v>
      </c>
    </row>
    <row r="23" spans="1:3">
      <c r="A23" s="4" t="s">
        <v>489</v>
      </c>
      <c r="B23" s="7" t="n">
        <v>62667000</v>
      </c>
      <c r="C23" s="7" t="n">
        <v>51611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6"/>
    <col customWidth="1" max="5" min="5" width="13"/>
    <col customWidth="1" max="6" min="6" width="14"/>
  </cols>
  <sheetData>
    <row r="1" spans="1:6">
      <c r="A1" s="1" t="s">
        <v>502</v>
      </c>
      <c r="C1" s="2" t="s">
        <v>1</v>
      </c>
      <c r="D1" s="2" t="s">
        <v>403</v>
      </c>
    </row>
    <row r="2" spans="1:6">
      <c r="C2" s="2" t="s">
        <v>2</v>
      </c>
      <c r="D2" s="2" t="s">
        <v>30</v>
      </c>
      <c r="E2" s="2" t="s">
        <v>404</v>
      </c>
      <c r="F2" s="2" t="s">
        <v>355</v>
      </c>
    </row>
    <row r="3" spans="1:6">
      <c r="A3" s="4" t="s">
        <v>391</v>
      </c>
    </row>
    <row r="4" spans="1:6">
      <c r="A4" s="4" t="s">
        <v>405</v>
      </c>
      <c r="B4" s="4" t="s">
        <v>346</v>
      </c>
      <c r="C4" s="4" t="s">
        <v>406</v>
      </c>
      <c r="D4" s="4" t="s">
        <v>406</v>
      </c>
    </row>
    <row r="5" spans="1:6">
      <c r="A5" s="4" t="s">
        <v>393</v>
      </c>
    </row>
    <row r="6" spans="1:6">
      <c r="A6" s="4" t="s">
        <v>405</v>
      </c>
      <c r="B6" s="4" t="s">
        <v>346</v>
      </c>
      <c r="C6" s="4" t="s">
        <v>407</v>
      </c>
      <c r="D6" s="4" t="s">
        <v>407</v>
      </c>
    </row>
    <row r="7" spans="1:6">
      <c r="A7" s="4" t="s">
        <v>394</v>
      </c>
    </row>
    <row r="8" spans="1:6">
      <c r="A8" s="4" t="s">
        <v>405</v>
      </c>
      <c r="B8" s="4" t="s">
        <v>346</v>
      </c>
      <c r="C8" s="4" t="s">
        <v>408</v>
      </c>
      <c r="D8" s="4" t="s">
        <v>408</v>
      </c>
    </row>
    <row r="9" spans="1:6">
      <c r="A9" s="4" t="s">
        <v>395</v>
      </c>
    </row>
    <row r="10" spans="1:6">
      <c r="A10" s="4" t="s">
        <v>405</v>
      </c>
      <c r="B10" s="4" t="s">
        <v>346</v>
      </c>
      <c r="C10" s="4" t="s">
        <v>409</v>
      </c>
      <c r="D10" s="4" t="s">
        <v>409</v>
      </c>
    </row>
    <row r="11" spans="1:6">
      <c r="A11" s="4" t="s">
        <v>396</v>
      </c>
    </row>
    <row r="12" spans="1:6">
      <c r="A12" s="4" t="s">
        <v>405</v>
      </c>
      <c r="B12" s="4" t="s">
        <v>346</v>
      </c>
      <c r="C12" s="4" t="s">
        <v>410</v>
      </c>
      <c r="D12" s="4" t="s">
        <v>410</v>
      </c>
    </row>
    <row r="13" spans="1:6">
      <c r="A13" s="4" t="s">
        <v>503</v>
      </c>
    </row>
    <row r="14" spans="1:6">
      <c r="A14" s="4" t="s">
        <v>469</v>
      </c>
      <c r="D14" s="7" t="n">
        <v>25000000</v>
      </c>
    </row>
    <row r="15" spans="1:6">
      <c r="A15" s="4" t="s">
        <v>365</v>
      </c>
    </row>
    <row r="16" spans="1:6">
      <c r="A16" s="4" t="s">
        <v>469</v>
      </c>
      <c r="F16" s="7" t="n">
        <v>12500000</v>
      </c>
    </row>
    <row r="17" spans="1:6">
      <c r="A17" s="4" t="s">
        <v>469</v>
      </c>
      <c r="E17" s="7" t="n">
        <v>20000000</v>
      </c>
    </row>
    <row r="18" spans="1:6">
      <c r="A18" t="n"/>
    </row>
    <row r="19" spans="1:6">
      <c r="A19" s="4" t="s">
        <v>346</v>
      </c>
      <c r="B19" s="4" t="s">
        <v>401</v>
      </c>
    </row>
  </sheetData>
  <mergeCells count="3">
    <mergeCell ref="A1:B2"/>
    <mergeCell ref="A18:E18"/>
    <mergeCell ref="B19:E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04</v>
      </c>
      <c r="B1" s="2" t="s">
        <v>505</v>
      </c>
      <c r="C1" s="2" t="s">
        <v>353</v>
      </c>
      <c r="D1" s="2" t="s">
        <v>506</v>
      </c>
      <c r="E1" s="2" t="s">
        <v>2</v>
      </c>
      <c r="F1" s="2" t="s">
        <v>2</v>
      </c>
    </row>
    <row r="2" spans="1:6">
      <c r="A2" s="4" t="s">
        <v>507</v>
      </c>
    </row>
    <row r="3" spans="1:6">
      <c r="A3" s="4" t="s">
        <v>508</v>
      </c>
      <c r="C3" s="7" t="n">
        <v>250000</v>
      </c>
    </row>
    <row r="4" spans="1:6">
      <c r="A4" s="4" t="s">
        <v>363</v>
      </c>
    </row>
    <row r="5" spans="1:6">
      <c r="A5" s="4" t="s">
        <v>508</v>
      </c>
      <c r="C5" s="7" t="n">
        <v>250000</v>
      </c>
    </row>
    <row r="6" spans="1:6">
      <c r="A6" s="4" t="s">
        <v>365</v>
      </c>
    </row>
    <row r="7" spans="1:6">
      <c r="A7" s="4" t="s">
        <v>509</v>
      </c>
      <c r="C7" s="4" t="s">
        <v>372</v>
      </c>
    </row>
    <row r="8" spans="1:6">
      <c r="A8" s="4" t="s">
        <v>371</v>
      </c>
      <c r="C8" s="4" t="s">
        <v>372</v>
      </c>
    </row>
    <row r="9" spans="1:6">
      <c r="A9" s="4" t="s">
        <v>373</v>
      </c>
      <c r="C9" s="4" t="s">
        <v>362</v>
      </c>
    </row>
    <row r="10" spans="1:6">
      <c r="A10" s="4" t="s">
        <v>510</v>
      </c>
    </row>
    <row r="11" spans="1:6">
      <c r="A11" s="4" t="s">
        <v>508</v>
      </c>
      <c r="B11" s="7" t="n">
        <v>275000</v>
      </c>
    </row>
    <row r="12" spans="1:6">
      <c r="A12" s="4" t="s">
        <v>509</v>
      </c>
      <c r="B12" s="4" t="s">
        <v>511</v>
      </c>
    </row>
    <row r="13" spans="1:6">
      <c r="A13" s="4" t="s">
        <v>512</v>
      </c>
      <c r="B13" s="4" t="s">
        <v>362</v>
      </c>
    </row>
    <row r="14" spans="1:6">
      <c r="A14" s="4" t="s">
        <v>513</v>
      </c>
      <c r="B14" s="4" t="s">
        <v>362</v>
      </c>
    </row>
    <row r="15" spans="1:6">
      <c r="A15" s="4" t="s">
        <v>514</v>
      </c>
    </row>
    <row r="16" spans="1:6">
      <c r="A16" s="4" t="s">
        <v>515</v>
      </c>
      <c r="D16" s="7" t="n">
        <v>13000</v>
      </c>
    </row>
    <row r="17" spans="1:6">
      <c r="A17" s="4" t="s">
        <v>516</v>
      </c>
    </row>
    <row r="18" spans="1:6">
      <c r="A18" s="4" t="s">
        <v>515</v>
      </c>
      <c r="D18" s="7" t="n">
        <v>39000</v>
      </c>
    </row>
    <row r="19" spans="1:6">
      <c r="A19" s="4" t="s">
        <v>517</v>
      </c>
      <c r="F19" s="7" t="n">
        <v>4000000</v>
      </c>
    </row>
    <row r="20" spans="1:6">
      <c r="A20" s="4" t="s">
        <v>518</v>
      </c>
      <c r="E20" s="7" t="n">
        <v>3875000</v>
      </c>
      <c r="F20" s="7" t="n">
        <v>3875000</v>
      </c>
    </row>
    <row r="21" spans="1:6">
      <c r="A21" s="4" t="s">
        <v>519</v>
      </c>
    </row>
    <row r="22" spans="1:6">
      <c r="A22" s="4" t="s">
        <v>520</v>
      </c>
      <c r="E22" s="7" t="n">
        <v>2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21</v>
      </c>
      <c r="B1" s="2" t="s">
        <v>522</v>
      </c>
      <c r="C1" s="2" t="s">
        <v>1</v>
      </c>
    </row>
    <row r="2" spans="1:4">
      <c r="B2" s="2" t="s">
        <v>523</v>
      </c>
      <c r="C2" s="2" t="s">
        <v>2</v>
      </c>
      <c r="D2" s="2" t="s">
        <v>30</v>
      </c>
    </row>
    <row r="3" spans="1:4">
      <c r="A3" s="4" t="s">
        <v>524</v>
      </c>
    </row>
    <row r="4" spans="1:4">
      <c r="A4" s="4" t="s">
        <v>525</v>
      </c>
      <c r="B4" s="7" t="n">
        <v>5000000</v>
      </c>
    </row>
    <row r="5" spans="1:4">
      <c r="A5" s="4" t="s">
        <v>526</v>
      </c>
      <c r="B5" s="4" t="s">
        <v>527</v>
      </c>
    </row>
    <row r="6" spans="1:4">
      <c r="A6" s="4" t="s">
        <v>528</v>
      </c>
      <c r="C6" s="7" t="n">
        <v>1000000</v>
      </c>
    </row>
    <row r="7" spans="1:4">
      <c r="A7" s="4" t="s">
        <v>529</v>
      </c>
      <c r="C7" s="7" t="n">
        <v>3426000</v>
      </c>
      <c r="D7" s="7" t="n">
        <v>423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0</v>
      </c>
      <c r="B1" s="2" t="s">
        <v>531</v>
      </c>
      <c r="C1" s="2" t="s">
        <v>2</v>
      </c>
      <c r="D1" s="2" t="s">
        <v>74</v>
      </c>
      <c r="E1" s="2" t="s">
        <v>2</v>
      </c>
      <c r="F1" s="2" t="s">
        <v>74</v>
      </c>
      <c r="G1" s="2" t="s">
        <v>30</v>
      </c>
      <c r="H1" s="2" t="s">
        <v>424</v>
      </c>
      <c r="I1" s="2" t="s">
        <v>532</v>
      </c>
    </row>
    <row r="2" spans="1:9">
      <c r="A2" s="4" t="s">
        <v>533</v>
      </c>
    </row>
    <row r="3" spans="1:9">
      <c r="A3" s="4" t="s">
        <v>534</v>
      </c>
      <c r="H3" s="7" t="n">
        <v>0</v>
      </c>
    </row>
    <row r="4" spans="1:9">
      <c r="A4" s="4" t="s">
        <v>535</v>
      </c>
      <c r="E4" s="4" t="s">
        <v>536</v>
      </c>
    </row>
    <row r="5" spans="1:9">
      <c r="A5" s="4" t="s">
        <v>537</v>
      </c>
    </row>
    <row r="6" spans="1:9">
      <c r="A6" s="4" t="s">
        <v>538</v>
      </c>
      <c r="C6" s="7" t="n">
        <v>90500000</v>
      </c>
      <c r="E6" s="7" t="n">
        <v>90500000</v>
      </c>
    </row>
    <row r="7" spans="1:9">
      <c r="A7" s="4" t="s">
        <v>539</v>
      </c>
    </row>
    <row r="8" spans="1:9">
      <c r="A8" s="4" t="s">
        <v>540</v>
      </c>
      <c r="E8" s="6" t="n">
        <v>2014</v>
      </c>
    </row>
    <row r="9" spans="1:9">
      <c r="A9" s="4" t="s">
        <v>541</v>
      </c>
    </row>
    <row r="10" spans="1:9">
      <c r="A10" s="4" t="s">
        <v>540</v>
      </c>
      <c r="E10" s="6" t="n">
        <v>2015</v>
      </c>
    </row>
    <row r="11" spans="1:9">
      <c r="A11" s="4" t="s">
        <v>542</v>
      </c>
    </row>
    <row r="12" spans="1:9">
      <c r="A12" s="4" t="s">
        <v>535</v>
      </c>
      <c r="E12" s="4" t="s">
        <v>433</v>
      </c>
    </row>
    <row r="13" spans="1:9">
      <c r="A13" s="4" t="s">
        <v>543</v>
      </c>
      <c r="E13" s="7" t="n">
        <v>0</v>
      </c>
    </row>
    <row r="14" spans="1:9">
      <c r="A14" s="4" t="s">
        <v>544</v>
      </c>
      <c r="C14" s="6" t="n">
        <v>0</v>
      </c>
      <c r="E14" s="6" t="n">
        <v>0</v>
      </c>
    </row>
    <row r="15" spans="1:9">
      <c r="A15" s="4" t="s">
        <v>545</v>
      </c>
      <c r="C15" s="7" t="n">
        <v>2853000</v>
      </c>
      <c r="D15" s="7" t="n">
        <v>155000</v>
      </c>
      <c r="E15" s="7" t="n">
        <v>2461000</v>
      </c>
      <c r="F15" s="7" t="n">
        <v>901000</v>
      </c>
    </row>
    <row r="16" spans="1:9">
      <c r="A16" s="4" t="s">
        <v>546</v>
      </c>
      <c r="G16" s="7" t="n">
        <v>624000</v>
      </c>
    </row>
    <row r="17" spans="1:9">
      <c r="A17" s="4" t="s">
        <v>547</v>
      </c>
      <c r="B17" s="7" t="n">
        <v>13000000</v>
      </c>
    </row>
    <row r="18" spans="1:9">
      <c r="A18" s="4" t="s">
        <v>548</v>
      </c>
      <c r="I18" s="7" t="n">
        <v>62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73</v>
      </c>
      <c r="D1" s="2" t="s">
        <v>1</v>
      </c>
    </row>
    <row r="2" spans="1:5">
      <c r="B2" s="2" t="s">
        <v>2</v>
      </c>
      <c r="C2" s="2" t="s">
        <v>74</v>
      </c>
      <c r="D2" s="2" t="s">
        <v>2</v>
      </c>
      <c r="E2" s="2" t="s">
        <v>74</v>
      </c>
    </row>
    <row r="3" spans="1:5">
      <c r="A3" s="4" t="s">
        <v>550</v>
      </c>
      <c r="B3" s="6" t="n">
        <v>56007</v>
      </c>
      <c r="C3" s="6" t="n">
        <v>442500</v>
      </c>
      <c r="D3" s="6" t="n">
        <v>186082</v>
      </c>
      <c r="E3" s="6" t="n">
        <v>413387</v>
      </c>
    </row>
    <row r="4" spans="1:5">
      <c r="A4" s="4" t="s">
        <v>551</v>
      </c>
      <c r="B4" s="8" t="n">
        <v>12.55</v>
      </c>
      <c r="C4" s="8" t="n">
        <v>9.51</v>
      </c>
      <c r="D4" s="8" t="n">
        <v>10.88</v>
      </c>
      <c r="E4" s="8" t="n">
        <v>9.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52</v>
      </c>
      <c r="B1" s="2" t="s">
        <v>73</v>
      </c>
      <c r="D1" s="2" t="s">
        <v>1</v>
      </c>
    </row>
    <row r="2" spans="1:5">
      <c r="B2" s="2" t="s">
        <v>2</v>
      </c>
      <c r="C2" s="2" t="s">
        <v>74</v>
      </c>
      <c r="D2" s="2" t="s">
        <v>2</v>
      </c>
      <c r="E2" s="2" t="s">
        <v>74</v>
      </c>
    </row>
    <row r="3" spans="1:5">
      <c r="A3" s="4" t="s">
        <v>377</v>
      </c>
      <c r="B3" s="7" t="n">
        <v>3196000</v>
      </c>
      <c r="C3" s="7" t="n">
        <v>161000</v>
      </c>
      <c r="D3" s="7" t="n">
        <v>3171000</v>
      </c>
      <c r="E3" s="7" t="n">
        <v>876000</v>
      </c>
    </row>
    <row r="4" spans="1:5">
      <c r="A4" s="4" t="s">
        <v>553</v>
      </c>
      <c r="B4" s="6" t="n">
        <v>11897139</v>
      </c>
      <c r="C4" s="6" t="n">
        <v>13060839</v>
      </c>
      <c r="D4" s="6" t="n">
        <v>12023156</v>
      </c>
      <c r="E4" s="6" t="n">
        <v>13044905</v>
      </c>
    </row>
    <row r="5" spans="1:5">
      <c r="A5" s="4" t="s">
        <v>554</v>
      </c>
      <c r="B5" s="8" t="n">
        <v>0.27</v>
      </c>
      <c r="C5" s="8" t="n">
        <v>0.01</v>
      </c>
      <c r="D5" s="8" t="n">
        <v>0.26</v>
      </c>
      <c r="E5" s="8" t="n">
        <v>0.07000000000000001</v>
      </c>
    </row>
    <row r="6" spans="1:5">
      <c r="A6" s="4" t="s">
        <v>555</v>
      </c>
      <c r="B6" s="6" t="n">
        <v>536285</v>
      </c>
      <c r="C6" s="6" t="n">
        <v>252567</v>
      </c>
      <c r="D6" s="6" t="n">
        <v>270917</v>
      </c>
      <c r="E6" s="6" t="n">
        <v>266871</v>
      </c>
    </row>
    <row r="7" spans="1:5">
      <c r="A7" s="4" t="s">
        <v>556</v>
      </c>
      <c r="B7" s="8" t="n">
        <v>-0.01</v>
      </c>
    </row>
    <row r="8" spans="1:5">
      <c r="A8" s="4" t="s">
        <v>555</v>
      </c>
      <c r="B8" s="6" t="n">
        <v>536285</v>
      </c>
      <c r="C8" s="6" t="n">
        <v>252567</v>
      </c>
      <c r="D8" s="6" t="n">
        <v>270917</v>
      </c>
      <c r="E8" s="6" t="n">
        <v>266871</v>
      </c>
    </row>
    <row r="9" spans="1:5">
      <c r="A9" s="4" t="s">
        <v>557</v>
      </c>
      <c r="B9" s="6" t="n">
        <v>12433424</v>
      </c>
      <c r="C9" s="6" t="n">
        <v>13313406</v>
      </c>
      <c r="D9" s="6" t="n">
        <v>12294073</v>
      </c>
      <c r="E9" s="6" t="n">
        <v>13311776</v>
      </c>
    </row>
    <row r="10" spans="1:5">
      <c r="A10" s="4" t="s">
        <v>558</v>
      </c>
      <c r="B10" s="8" t="n">
        <v>0.26</v>
      </c>
      <c r="C10" s="8" t="n">
        <v>0.01</v>
      </c>
      <c r="D10" s="8" t="n">
        <v>0.26</v>
      </c>
      <c r="E10" s="8" t="n">
        <v>0.070000000000000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9</v>
      </c>
      <c r="B1" s="2" t="s">
        <v>354</v>
      </c>
      <c r="C1" s="2" t="s">
        <v>560</v>
      </c>
      <c r="D1" s="2" t="s">
        <v>561</v>
      </c>
      <c r="E1" s="2" t="s">
        <v>2</v>
      </c>
      <c r="F1" s="2" t="s">
        <v>74</v>
      </c>
      <c r="G1" s="2" t="s">
        <v>2</v>
      </c>
      <c r="H1" s="2" t="s">
        <v>74</v>
      </c>
    </row>
    <row r="2" spans="1:8">
      <c r="A2" s="4" t="s">
        <v>562</v>
      </c>
    </row>
    <row r="3" spans="1:8">
      <c r="A3" s="4" t="s">
        <v>563</v>
      </c>
      <c r="D3" s="6" t="n">
        <v>45400</v>
      </c>
    </row>
    <row r="4" spans="1:8">
      <c r="A4" s="4" t="s">
        <v>564</v>
      </c>
      <c r="C4" s="4" t="s">
        <v>433</v>
      </c>
      <c r="D4" s="4" t="s">
        <v>433</v>
      </c>
    </row>
    <row r="5" spans="1:8">
      <c r="A5" s="4" t="s">
        <v>565</v>
      </c>
      <c r="C5" s="6" t="n">
        <v>58000</v>
      </c>
    </row>
    <row r="6" spans="1:8">
      <c r="A6" s="4" t="s">
        <v>566</v>
      </c>
    </row>
    <row r="7" spans="1:8">
      <c r="A7" s="4" t="s">
        <v>567</v>
      </c>
      <c r="C7" s="6" t="n">
        <v>9100</v>
      </c>
    </row>
    <row r="8" spans="1:8">
      <c r="A8" s="4" t="s">
        <v>376</v>
      </c>
    </row>
    <row r="9" spans="1:8">
      <c r="A9" s="4" t="s">
        <v>568</v>
      </c>
      <c r="B9" s="6" t="n">
        <v>123304</v>
      </c>
      <c r="C9" s="6" t="n">
        <v>5000</v>
      </c>
      <c r="E9" s="4" t="s">
        <v>50</v>
      </c>
      <c r="F9" s="4" t="s">
        <v>50</v>
      </c>
      <c r="G9" s="6" t="n">
        <v>128304</v>
      </c>
      <c r="H9" s="6" t="n">
        <v>15000</v>
      </c>
    </row>
    <row r="10" spans="1:8">
      <c r="A10" s="4" t="s">
        <v>361</v>
      </c>
      <c r="B10" s="4" t="s">
        <v>362</v>
      </c>
    </row>
    <row r="11" spans="1:8">
      <c r="A11" s="4" t="s">
        <v>563</v>
      </c>
      <c r="C11" s="6" t="n">
        <v>67100</v>
      </c>
      <c r="E11" s="4" t="s">
        <v>50</v>
      </c>
      <c r="F11" s="4" t="s">
        <v>50</v>
      </c>
      <c r="G11" s="6" t="n">
        <v>67100</v>
      </c>
      <c r="H11" s="6" t="n">
        <v>45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7"/>
  </cols>
  <sheetData>
    <row r="1" spans="1:3">
      <c r="A1" s="1" t="s">
        <v>569</v>
      </c>
      <c r="B1" s="2" t="s">
        <v>560</v>
      </c>
      <c r="C1" s="2" t="s">
        <v>561</v>
      </c>
    </row>
    <row r="2" spans="1:3">
      <c r="A2" s="4" t="s">
        <v>570</v>
      </c>
      <c r="B2" s="4" t="s">
        <v>571</v>
      </c>
      <c r="C2" s="4" t="s">
        <v>572</v>
      </c>
    </row>
    <row r="3" spans="1:3">
      <c r="A3" s="4" t="s">
        <v>573</v>
      </c>
      <c r="B3" s="4" t="s">
        <v>574</v>
      </c>
      <c r="C3" s="4" t="s">
        <v>575</v>
      </c>
    </row>
    <row r="4" spans="1:3">
      <c r="A4" s="4" t="s">
        <v>576</v>
      </c>
      <c r="B4" s="4" t="s">
        <v>577</v>
      </c>
      <c r="C4" s="4" t="s">
        <v>578</v>
      </c>
    </row>
    <row r="5" spans="1:3">
      <c r="A5" s="4" t="s">
        <v>579</v>
      </c>
      <c r="B5" s="4" t="s">
        <v>580</v>
      </c>
      <c r="C5" s="4" t="s">
        <v>5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7"/>
    <col customWidth="1" max="6" min="6" width="27"/>
    <col customWidth="1" max="7" min="7" width="27"/>
    <col customWidth="1" max="8" min="8" width="27"/>
    <col customWidth="1" max="9" min="9" width="27"/>
    <col customWidth="1" max="10" min="10" width="20"/>
    <col customWidth="1" max="11" min="11" width="20"/>
    <col customWidth="1" max="12" min="12" width="20"/>
    <col customWidth="1" max="13" min="13" width="20"/>
    <col customWidth="1" max="14" min="14" width="19"/>
  </cols>
  <sheetData>
    <row r="1" spans="1:14">
      <c r="A1" s="1" t="s">
        <v>581</v>
      </c>
      <c r="B1" s="2" t="s">
        <v>582</v>
      </c>
      <c r="C1" s="2" t="s">
        <v>583</v>
      </c>
      <c r="D1" s="2" t="s">
        <v>584</v>
      </c>
      <c r="E1" s="2" t="s">
        <v>582</v>
      </c>
      <c r="F1" s="2" t="s">
        <v>585</v>
      </c>
      <c r="G1" s="2" t="s">
        <v>582</v>
      </c>
      <c r="H1" s="2" t="s">
        <v>585</v>
      </c>
      <c r="I1" s="2" t="s">
        <v>582</v>
      </c>
      <c r="J1" s="2" t="s">
        <v>586</v>
      </c>
      <c r="K1" s="2" t="s">
        <v>587</v>
      </c>
      <c r="L1" s="2" t="s">
        <v>588</v>
      </c>
      <c r="M1" s="2" t="s">
        <v>589</v>
      </c>
      <c r="N1" s="2" t="s">
        <v>590</v>
      </c>
    </row>
    <row r="2" spans="1:14">
      <c r="A2" s="4" t="s">
        <v>591</v>
      </c>
    </row>
    <row r="3" spans="1:14">
      <c r="A3" s="4" t="s">
        <v>592</v>
      </c>
      <c r="J3" s="6" t="n">
        <v>0</v>
      </c>
    </row>
    <row r="4" spans="1:14">
      <c r="A4" s="4" t="s">
        <v>593</v>
      </c>
      <c r="M4" s="6" t="n">
        <v>1000000</v>
      </c>
    </row>
    <row r="5" spans="1:14">
      <c r="A5" s="4" t="s">
        <v>594</v>
      </c>
    </row>
    <row r="6" spans="1:14">
      <c r="A6" s="4" t="s">
        <v>592</v>
      </c>
      <c r="L6" s="6" t="n">
        <v>0</v>
      </c>
    </row>
    <row r="7" spans="1:14">
      <c r="A7" s="4" t="s">
        <v>593</v>
      </c>
      <c r="N7" s="6" t="n">
        <v>1000000</v>
      </c>
    </row>
    <row r="8" spans="1:14">
      <c r="A8" s="4" t="s">
        <v>595</v>
      </c>
    </row>
    <row r="9" spans="1:14">
      <c r="A9" s="4" t="s">
        <v>596</v>
      </c>
      <c r="I9" s="6" t="n">
        <v>245625</v>
      </c>
    </row>
    <row r="10" spans="1:14">
      <c r="A10" s="4" t="s">
        <v>597</v>
      </c>
    </row>
    <row r="11" spans="1:14">
      <c r="A11" s="4" t="s">
        <v>592</v>
      </c>
      <c r="B11" s="6" t="n">
        <v>1323375</v>
      </c>
      <c r="E11" s="6" t="n">
        <v>1323375</v>
      </c>
      <c r="G11" s="6" t="n">
        <v>1323375</v>
      </c>
      <c r="I11" s="6" t="n">
        <v>1323375</v>
      </c>
    </row>
    <row r="12" spans="1:14">
      <c r="A12" s="4" t="s">
        <v>593</v>
      </c>
      <c r="K12" s="6" t="n">
        <v>2000000</v>
      </c>
    </row>
    <row r="13" spans="1:14">
      <c r="A13" s="4" t="s">
        <v>598</v>
      </c>
      <c r="I13" s="6" t="n">
        <v>484200</v>
      </c>
    </row>
    <row r="14" spans="1:14">
      <c r="A14" s="4" t="s">
        <v>599</v>
      </c>
      <c r="I14" s="6" t="n">
        <v>53200</v>
      </c>
    </row>
    <row r="15" spans="1:14">
      <c r="A15" s="4" t="s">
        <v>600</v>
      </c>
      <c r="B15" s="6" t="n">
        <v>112</v>
      </c>
    </row>
    <row r="16" spans="1:14">
      <c r="A16" s="4" t="s">
        <v>376</v>
      </c>
    </row>
    <row r="17" spans="1:14">
      <c r="A17" s="4" t="s">
        <v>601</v>
      </c>
      <c r="G17" s="7" t="n">
        <v>326000</v>
      </c>
      <c r="H17" s="7" t="n">
        <v>326000</v>
      </c>
    </row>
    <row r="18" spans="1:14">
      <c r="A18" s="4" t="s">
        <v>596</v>
      </c>
      <c r="C18" s="6" t="n">
        <v>123304</v>
      </c>
      <c r="D18" s="6" t="n">
        <v>5000</v>
      </c>
      <c r="E18" s="4" t="s">
        <v>50</v>
      </c>
      <c r="F18" s="4" t="s">
        <v>50</v>
      </c>
      <c r="G18" s="6" t="n">
        <v>128304</v>
      </c>
      <c r="H18" s="6" t="n">
        <v>15000</v>
      </c>
    </row>
    <row r="19" spans="1:14">
      <c r="A19" s="4" t="s">
        <v>602</v>
      </c>
      <c r="E19" s="7" t="n">
        <v>13000</v>
      </c>
      <c r="F19" s="7" t="n">
        <v>93000</v>
      </c>
      <c r="G19" s="7" t="n">
        <v>114000</v>
      </c>
      <c r="H19" s="7" t="n">
        <v>278000</v>
      </c>
    </row>
    <row r="20" spans="1:14">
      <c r="A20" s="4" t="s">
        <v>603</v>
      </c>
      <c r="B20" s="7" t="n">
        <v>81000</v>
      </c>
      <c r="E20" s="6" t="n">
        <v>81000</v>
      </c>
      <c r="G20" s="7" t="n">
        <v>81000</v>
      </c>
      <c r="I20" s="7" t="n">
        <v>81000</v>
      </c>
    </row>
    <row r="21" spans="1:14">
      <c r="A21" s="4" t="s">
        <v>604</v>
      </c>
      <c r="G21" s="4" t="s">
        <v>605</v>
      </c>
    </row>
    <row r="22" spans="1:14">
      <c r="A22" s="4" t="s">
        <v>606</v>
      </c>
      <c r="F22" s="6" t="n">
        <v>125000</v>
      </c>
      <c r="H22" s="6" t="n">
        <v>125000</v>
      </c>
    </row>
    <row r="23" spans="1:14">
      <c r="A23" s="4" t="s">
        <v>607</v>
      </c>
    </row>
    <row r="24" spans="1:14">
      <c r="A24" s="4" t="s">
        <v>602</v>
      </c>
      <c r="E24" s="6" t="n">
        <v>126000</v>
      </c>
      <c r="F24" s="7" t="n">
        <v>202000</v>
      </c>
      <c r="G24" s="7" t="n">
        <v>453000</v>
      </c>
      <c r="H24" s="7" t="n">
        <v>858000</v>
      </c>
    </row>
    <row r="25" spans="1:14">
      <c r="A25" s="4" t="s">
        <v>603</v>
      </c>
      <c r="B25" s="6" t="n">
        <v>269000</v>
      </c>
      <c r="E25" s="7" t="n">
        <v>269000</v>
      </c>
      <c r="G25" s="7" t="n">
        <v>269000</v>
      </c>
      <c r="I25" s="6" t="n">
        <v>269000</v>
      </c>
    </row>
    <row r="26" spans="1:14">
      <c r="A26" s="4" t="s">
        <v>604</v>
      </c>
      <c r="G26" s="4" t="s">
        <v>608</v>
      </c>
    </row>
    <row r="27" spans="1:14">
      <c r="A27" s="4" t="s">
        <v>598</v>
      </c>
      <c r="D27" s="6" t="n">
        <v>67100</v>
      </c>
      <c r="E27" s="4" t="s">
        <v>50</v>
      </c>
      <c r="F27" s="4" t="s">
        <v>50</v>
      </c>
      <c r="G27" s="6" t="n">
        <v>67100</v>
      </c>
      <c r="H27" s="6" t="n">
        <v>45400</v>
      </c>
    </row>
    <row r="28" spans="1:14">
      <c r="A28" s="4" t="s">
        <v>602</v>
      </c>
      <c r="E28" s="7" t="n">
        <v>139000</v>
      </c>
      <c r="F28" s="7" t="n">
        <v>295000</v>
      </c>
      <c r="G28" s="7" t="n">
        <v>567000</v>
      </c>
      <c r="H28" s="7" t="n">
        <v>1136000</v>
      </c>
    </row>
    <row r="29" spans="1:14">
      <c r="A29" s="4" t="s">
        <v>603</v>
      </c>
      <c r="B29" s="6" t="n">
        <v>350000</v>
      </c>
      <c r="E29" s="6" t="n">
        <v>350000</v>
      </c>
      <c r="G29" s="6" t="n">
        <v>350000</v>
      </c>
      <c r="I29" s="6" t="n">
        <v>350000</v>
      </c>
    </row>
    <row r="30" spans="1:14">
      <c r="A30" s="4" t="s">
        <v>609</v>
      </c>
      <c r="B30" s="6" t="n">
        <v>2359000</v>
      </c>
      <c r="E30" s="6" t="n">
        <v>2359000</v>
      </c>
      <c r="G30" s="6" t="n">
        <v>2359000</v>
      </c>
      <c r="I30" s="6" t="n">
        <v>2359000</v>
      </c>
    </row>
    <row r="31" spans="1:14">
      <c r="A31" s="4" t="s">
        <v>610</v>
      </c>
      <c r="B31" s="7" t="n">
        <v>2075000</v>
      </c>
      <c r="E31" s="6" t="n">
        <v>2075000</v>
      </c>
      <c r="G31" s="7" t="n">
        <v>2075000</v>
      </c>
      <c r="I31" s="7" t="n">
        <v>2075000</v>
      </c>
    </row>
    <row r="32" spans="1:14">
      <c r="A32" s="4" t="s">
        <v>611</v>
      </c>
      <c r="G32" s="4" t="s">
        <v>612</v>
      </c>
    </row>
    <row r="33" spans="1:14">
      <c r="A33" s="4" t="s">
        <v>613</v>
      </c>
      <c r="E33" s="6" t="n">
        <v>221000</v>
      </c>
      <c r="G33" s="7" t="n">
        <v>241000</v>
      </c>
      <c r="H33" s="6" t="n">
        <v>76000</v>
      </c>
    </row>
    <row r="34" spans="1:14">
      <c r="A34" s="4" t="s">
        <v>614</v>
      </c>
      <c r="E34" s="7" t="n">
        <v>1057000</v>
      </c>
      <c r="G34" s="7" t="n">
        <v>1137000</v>
      </c>
      <c r="H34" s="7" t="n">
        <v>525000</v>
      </c>
    </row>
    <row r="35" spans="1:14">
      <c r="A35" s="4" t="s">
        <v>615</v>
      </c>
      <c r="E35" s="6" t="n">
        <v>100032</v>
      </c>
      <c r="F35" s="6" t="n">
        <v>0</v>
      </c>
      <c r="G35" s="6" t="n">
        <v>107531</v>
      </c>
      <c r="H35" s="6" t="n">
        <v>60000</v>
      </c>
    </row>
    <row r="36" spans="1:14">
      <c r="A36" s="4" t="s">
        <v>616</v>
      </c>
      <c r="E36" s="7" t="n">
        <v>120000</v>
      </c>
      <c r="F36" s="7" t="n">
        <v>95000</v>
      </c>
      <c r="G36" s="7" t="n">
        <v>1368000</v>
      </c>
      <c r="H36" s="7" t="n">
        <v>3145000</v>
      </c>
    </row>
    <row r="37" spans="1:14">
      <c r="A37" s="4" t="s">
        <v>617</v>
      </c>
      <c r="E37" s="7" t="n">
        <v>0</v>
      </c>
      <c r="F37" s="7" t="n">
        <v>0</v>
      </c>
      <c r="G37" s="7" t="n">
        <v>709000</v>
      </c>
      <c r="H37" s="7" t="n">
        <v>40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3</v>
      </c>
      <c r="D1" s="2" t="s">
        <v>1</v>
      </c>
    </row>
    <row r="2" spans="1:5">
      <c r="B2" s="2" t="s">
        <v>2</v>
      </c>
      <c r="C2" s="2" t="s">
        <v>74</v>
      </c>
      <c r="D2" s="2" t="s">
        <v>2</v>
      </c>
      <c r="E2" s="2" t="s">
        <v>74</v>
      </c>
    </row>
    <row r="3" spans="1:5">
      <c r="A3" s="4" t="s">
        <v>108</v>
      </c>
      <c r="B3" s="7" t="n">
        <v>-364000</v>
      </c>
      <c r="C3" s="7" t="n">
        <v>61000</v>
      </c>
      <c r="D3" s="7" t="n">
        <v>-647000</v>
      </c>
      <c r="E3" s="7" t="n">
        <v>213000</v>
      </c>
    </row>
    <row r="4" spans="1:5">
      <c r="A4" s="4" t="s">
        <v>109</v>
      </c>
      <c r="B4" s="6" t="n">
        <v>13000</v>
      </c>
      <c r="C4" s="6" t="n">
        <v>36000</v>
      </c>
      <c r="D4" s="6" t="n">
        <v>24000</v>
      </c>
      <c r="E4" s="6" t="n">
        <v>27000</v>
      </c>
    </row>
    <row r="5" spans="1:5">
      <c r="A5" s="4" t="s">
        <v>110</v>
      </c>
      <c r="B5" s="7" t="n">
        <v>93000</v>
      </c>
      <c r="C5" s="7" t="n">
        <v>0</v>
      </c>
      <c r="D5" s="7" t="n">
        <v>650000</v>
      </c>
      <c r="E5"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618</v>
      </c>
      <c r="B1" s="2" t="s">
        <v>560</v>
      </c>
      <c r="C1" s="2" t="s">
        <v>2</v>
      </c>
      <c r="D1" s="2" t="s">
        <v>74</v>
      </c>
      <c r="E1" s="2" t="s">
        <v>2</v>
      </c>
      <c r="F1" s="2" t="s">
        <v>74</v>
      </c>
    </row>
    <row r="2" spans="1:6">
      <c r="A2" s="4" t="s">
        <v>619</v>
      </c>
      <c r="C2" s="6" t="n">
        <v>1094867</v>
      </c>
      <c r="D2" s="6" t="n">
        <v>1044400</v>
      </c>
      <c r="E2" s="6" t="n">
        <v>1043566</v>
      </c>
      <c r="F2" s="6" t="n">
        <v>1403259</v>
      </c>
    </row>
    <row r="3" spans="1:6">
      <c r="A3" s="4" t="s">
        <v>620</v>
      </c>
      <c r="C3" s="8" t="n">
        <v>8.449999999999999</v>
      </c>
      <c r="D3" s="8" t="n">
        <v>8.470000000000001</v>
      </c>
      <c r="E3" s="8" t="n">
        <v>8.470000000000001</v>
      </c>
      <c r="F3" s="8" t="n">
        <v>10.78</v>
      </c>
    </row>
    <row r="4" spans="1:6">
      <c r="A4" s="4" t="s">
        <v>621</v>
      </c>
      <c r="B4" s="6" t="n">
        <v>67100</v>
      </c>
      <c r="C4" s="4" t="s">
        <v>50</v>
      </c>
      <c r="D4" s="4" t="s">
        <v>50</v>
      </c>
      <c r="E4" s="6" t="n">
        <v>67100</v>
      </c>
      <c r="F4" s="6" t="n">
        <v>45400</v>
      </c>
    </row>
    <row r="5" spans="1:6">
      <c r="A5" s="4" t="s">
        <v>622</v>
      </c>
      <c r="C5" s="4" t="s">
        <v>50</v>
      </c>
      <c r="D5" s="4" t="s">
        <v>50</v>
      </c>
      <c r="E5" s="8" t="n">
        <v>7.93</v>
      </c>
      <c r="F5" s="8" t="n">
        <v>8.369999999999999</v>
      </c>
    </row>
    <row r="6" spans="1:6">
      <c r="A6" s="4" t="s">
        <v>623</v>
      </c>
      <c r="C6" s="6" t="n">
        <v>-100032</v>
      </c>
      <c r="D6" s="6" t="n">
        <v>0</v>
      </c>
      <c r="E6" s="6" t="n">
        <v>-107531</v>
      </c>
      <c r="F6" s="6" t="n">
        <v>-60000</v>
      </c>
    </row>
    <row r="7" spans="1:6">
      <c r="A7" s="4" t="s">
        <v>624</v>
      </c>
      <c r="C7" s="8" t="n">
        <v>8.24</v>
      </c>
      <c r="D7" s="4" t="s">
        <v>50</v>
      </c>
      <c r="E7" s="8" t="n">
        <v>8.109999999999999</v>
      </c>
      <c r="F7" s="8" t="n">
        <v>7.83</v>
      </c>
    </row>
    <row r="8" spans="1:6">
      <c r="A8" s="4" t="s">
        <v>625</v>
      </c>
      <c r="C8" s="4" t="s">
        <v>50</v>
      </c>
      <c r="D8" s="4" t="s">
        <v>50</v>
      </c>
      <c r="E8" s="6" t="n">
        <v>-8300</v>
      </c>
      <c r="F8" s="6" t="n">
        <v>-344259</v>
      </c>
    </row>
    <row r="9" spans="1:6">
      <c r="A9" s="4" t="s">
        <v>626</v>
      </c>
      <c r="C9" s="4" t="s">
        <v>50</v>
      </c>
      <c r="D9" s="4" t="s">
        <v>50</v>
      </c>
      <c r="E9" s="8" t="n">
        <v>8.140000000000001</v>
      </c>
      <c r="F9" s="8" t="n">
        <v>17.99</v>
      </c>
    </row>
    <row r="10" spans="1:6">
      <c r="A10" s="4" t="s">
        <v>627</v>
      </c>
      <c r="C10" s="6" t="n">
        <v>994835</v>
      </c>
      <c r="D10" s="6" t="n">
        <v>1044400</v>
      </c>
      <c r="E10" s="6" t="n">
        <v>994835</v>
      </c>
      <c r="F10" s="6" t="n">
        <v>1044400</v>
      </c>
    </row>
    <row r="11" spans="1:6">
      <c r="A11" s="4" t="s">
        <v>628</v>
      </c>
      <c r="C11" s="8" t="n">
        <v>8.470000000000001</v>
      </c>
      <c r="D11" s="8" t="n">
        <v>8.470000000000001</v>
      </c>
      <c r="E11" s="8" t="n">
        <v>8.470000000000001</v>
      </c>
      <c r="F11" s="8" t="n">
        <v>8.470000000000001</v>
      </c>
    </row>
    <row r="12" spans="1:6">
      <c r="A12" s="4" t="s">
        <v>629</v>
      </c>
      <c r="C12" s="6" t="n">
        <v>874826</v>
      </c>
      <c r="D12" s="6" t="n">
        <v>861725</v>
      </c>
      <c r="E12" s="6" t="n">
        <v>874826</v>
      </c>
      <c r="F12" s="6" t="n">
        <v>861725</v>
      </c>
    </row>
    <row r="13" spans="1:6">
      <c r="A13" s="4" t="s">
        <v>630</v>
      </c>
      <c r="C13" s="8" t="n">
        <v>8.51</v>
      </c>
      <c r="D13" s="8" t="n">
        <v>8.41</v>
      </c>
      <c r="E13" s="8" t="n">
        <v>8.51</v>
      </c>
      <c r="F13" s="8" t="n">
        <v>8.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6"/>
    <col customWidth="1" max="2" min="2" width="17"/>
    <col customWidth="1" max="3" min="3" width="14"/>
    <col customWidth="1" max="4" min="4" width="14"/>
    <col customWidth="1" max="5" min="5" width="14"/>
    <col customWidth="1" max="6" min="6" width="14"/>
    <col customWidth="1" max="7" min="7" width="14"/>
  </cols>
  <sheetData>
    <row r="1" spans="1:7">
      <c r="A1" s="1" t="s">
        <v>631</v>
      </c>
      <c r="B1" s="2" t="s">
        <v>1</v>
      </c>
    </row>
    <row r="2" spans="1:7">
      <c r="B2" s="2" t="s">
        <v>2</v>
      </c>
      <c r="C2" s="2" t="s">
        <v>422</v>
      </c>
      <c r="D2" s="2" t="s">
        <v>30</v>
      </c>
      <c r="E2" s="2" t="s">
        <v>74</v>
      </c>
      <c r="F2" s="2" t="s">
        <v>423</v>
      </c>
      <c r="G2" s="2" t="s">
        <v>424</v>
      </c>
    </row>
    <row r="3" spans="1:7">
      <c r="A3" s="4" t="s">
        <v>632</v>
      </c>
    </row>
    <row r="4" spans="1:7">
      <c r="A4" s="4" t="s">
        <v>633</v>
      </c>
      <c r="B4" s="4" t="s">
        <v>50</v>
      </c>
    </row>
    <row r="5" spans="1:7">
      <c r="A5" s="4" t="s">
        <v>634</v>
      </c>
      <c r="B5" s="8" t="n">
        <v>5.75</v>
      </c>
    </row>
    <row r="6" spans="1:7">
      <c r="A6" s="4" t="s">
        <v>635</v>
      </c>
      <c r="B6" s="6" t="n">
        <v>3900</v>
      </c>
    </row>
    <row r="7" spans="1:7">
      <c r="A7" s="4" t="s">
        <v>636</v>
      </c>
      <c r="B7" s="4" t="s">
        <v>637</v>
      </c>
    </row>
    <row r="8" spans="1:7">
      <c r="A8" s="4" t="s">
        <v>638</v>
      </c>
      <c r="B8" s="8" t="n">
        <v>2.95</v>
      </c>
    </row>
    <row r="9" spans="1:7">
      <c r="A9" s="4" t="s">
        <v>639</v>
      </c>
      <c r="B9" s="6" t="n">
        <v>3900</v>
      </c>
    </row>
    <row r="10" spans="1:7">
      <c r="A10" s="4" t="s">
        <v>640</v>
      </c>
      <c r="B10" s="8" t="n">
        <v>2.95</v>
      </c>
    </row>
    <row r="11" spans="1:7">
      <c r="A11" s="4" t="s">
        <v>641</v>
      </c>
    </row>
    <row r="12" spans="1:7">
      <c r="A12" s="4" t="s">
        <v>633</v>
      </c>
      <c r="B12" s="4" t="s">
        <v>50</v>
      </c>
    </row>
    <row r="13" spans="1:7">
      <c r="A13" s="4" t="s">
        <v>634</v>
      </c>
      <c r="B13" s="12" t="n">
        <v>8.625</v>
      </c>
    </row>
    <row r="14" spans="1:7">
      <c r="A14" s="4" t="s">
        <v>635</v>
      </c>
      <c r="B14" s="6" t="n">
        <v>827934</v>
      </c>
    </row>
    <row r="15" spans="1:7">
      <c r="A15" s="4" t="s">
        <v>636</v>
      </c>
      <c r="B15" s="4" t="s">
        <v>642</v>
      </c>
    </row>
    <row r="16" spans="1:7">
      <c r="A16" s="4" t="s">
        <v>638</v>
      </c>
      <c r="B16" s="8" t="n">
        <v>7.97</v>
      </c>
    </row>
    <row r="17" spans="1:7">
      <c r="A17" s="4" t="s">
        <v>639</v>
      </c>
      <c r="B17" s="6" t="n">
        <v>707925</v>
      </c>
    </row>
    <row r="18" spans="1:7">
      <c r="A18" s="4" t="s">
        <v>640</v>
      </c>
      <c r="B18" s="8" t="n">
        <v>7.93</v>
      </c>
    </row>
    <row r="19" spans="1:7">
      <c r="A19" s="4" t="s">
        <v>643</v>
      </c>
    </row>
    <row r="20" spans="1:7">
      <c r="A20" s="4" t="s">
        <v>633</v>
      </c>
      <c r="B20" s="4" t="s">
        <v>50</v>
      </c>
    </row>
    <row r="21" spans="1:7">
      <c r="A21" s="4" t="s">
        <v>634</v>
      </c>
      <c r="B21" s="8" t="n">
        <v>11.5</v>
      </c>
    </row>
    <row r="22" spans="1:7">
      <c r="A22" s="4" t="s">
        <v>635</v>
      </c>
      <c r="B22" s="6" t="n">
        <v>148001</v>
      </c>
    </row>
    <row r="23" spans="1:7">
      <c r="A23" s="4" t="s">
        <v>636</v>
      </c>
      <c r="B23" s="4" t="s">
        <v>644</v>
      </c>
    </row>
    <row r="24" spans="1:7">
      <c r="A24" s="4" t="s">
        <v>638</v>
      </c>
      <c r="B24" s="8" t="n">
        <v>9.390000000000001</v>
      </c>
    </row>
    <row r="25" spans="1:7">
      <c r="A25" s="4" t="s">
        <v>639</v>
      </c>
      <c r="B25" s="6" t="n">
        <v>148001</v>
      </c>
    </row>
    <row r="26" spans="1:7">
      <c r="A26" s="4" t="s">
        <v>640</v>
      </c>
      <c r="B26" s="8" t="n">
        <v>9.390000000000001</v>
      </c>
    </row>
    <row r="27" spans="1:7">
      <c r="A27" s="4" t="s">
        <v>645</v>
      </c>
    </row>
    <row r="28" spans="1:7">
      <c r="A28" s="4" t="s">
        <v>633</v>
      </c>
      <c r="B28" s="4" t="s">
        <v>50</v>
      </c>
    </row>
    <row r="29" spans="1:7">
      <c r="A29" s="4" t="s">
        <v>634</v>
      </c>
      <c r="B29" s="8" t="n">
        <v>28.75</v>
      </c>
    </row>
    <row r="30" spans="1:7">
      <c r="A30" s="4" t="s">
        <v>635</v>
      </c>
      <c r="B30" s="6" t="n">
        <v>15000</v>
      </c>
    </row>
    <row r="31" spans="1:7">
      <c r="A31" s="4" t="s">
        <v>636</v>
      </c>
      <c r="B31" s="4" t="s">
        <v>646</v>
      </c>
    </row>
    <row r="32" spans="1:7">
      <c r="A32" s="4" t="s">
        <v>638</v>
      </c>
      <c r="B32" s="8" t="n">
        <v>28.75</v>
      </c>
    </row>
    <row r="33" spans="1:7">
      <c r="A33" s="4" t="s">
        <v>639</v>
      </c>
      <c r="B33" s="6" t="n">
        <v>15000</v>
      </c>
    </row>
    <row r="34" spans="1:7">
      <c r="A34" s="4" t="s">
        <v>640</v>
      </c>
      <c r="B34" s="8" t="n">
        <v>28.75</v>
      </c>
    </row>
    <row r="35" spans="1:7">
      <c r="A35" s="4" t="s">
        <v>635</v>
      </c>
      <c r="B35" s="6" t="n">
        <v>994835</v>
      </c>
      <c r="C35" s="6" t="n">
        <v>1094867</v>
      </c>
      <c r="D35" s="6" t="n">
        <v>1043566</v>
      </c>
      <c r="E35" s="6" t="n">
        <v>1044400</v>
      </c>
      <c r="F35" s="6" t="n">
        <v>1044400</v>
      </c>
      <c r="G35" s="6" t="n">
        <v>1403259</v>
      </c>
    </row>
    <row r="36" spans="1:7">
      <c r="A36" s="4" t="s">
        <v>636</v>
      </c>
      <c r="B36" s="4" t="s">
        <v>642</v>
      </c>
    </row>
    <row r="37" spans="1:7">
      <c r="A37" s="4" t="s">
        <v>638</v>
      </c>
      <c r="B37" s="8" t="n">
        <v>8.470000000000001</v>
      </c>
      <c r="C37" s="8" t="n">
        <v>8.449999999999999</v>
      </c>
      <c r="D37" s="8" t="n">
        <v>8.470000000000001</v>
      </c>
      <c r="E37" s="8" t="n">
        <v>8.470000000000001</v>
      </c>
      <c r="F37" s="8" t="n">
        <v>8.470000000000001</v>
      </c>
      <c r="G37" s="8" t="n">
        <v>10.78</v>
      </c>
    </row>
    <row r="38" spans="1:7">
      <c r="A38" s="4" t="s">
        <v>639</v>
      </c>
      <c r="B38" s="6" t="n">
        <v>874826</v>
      </c>
      <c r="E38" s="6" t="n">
        <v>861725</v>
      </c>
    </row>
    <row r="39" spans="1:7">
      <c r="A39" s="4" t="s">
        <v>640</v>
      </c>
      <c r="B39" s="8" t="n">
        <v>8.51</v>
      </c>
      <c r="E39" s="8" t="n">
        <v>8.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7</v>
      </c>
      <c r="B1" s="2" t="s">
        <v>354</v>
      </c>
      <c r="C1" s="2" t="s">
        <v>560</v>
      </c>
      <c r="D1" s="2" t="s">
        <v>2</v>
      </c>
      <c r="E1" s="2" t="s">
        <v>74</v>
      </c>
      <c r="F1" s="2" t="s">
        <v>2</v>
      </c>
      <c r="G1" s="2" t="s">
        <v>74</v>
      </c>
    </row>
    <row r="2" spans="1:7">
      <c r="A2" s="4" t="s">
        <v>648</v>
      </c>
      <c r="D2" s="6" t="n">
        <v>138304</v>
      </c>
      <c r="E2" s="6" t="n">
        <v>49107</v>
      </c>
      <c r="F2" s="6" t="n">
        <v>44107</v>
      </c>
      <c r="G2" s="6" t="n">
        <v>68214</v>
      </c>
    </row>
    <row r="3" spans="1:7">
      <c r="A3" s="4" t="s">
        <v>649</v>
      </c>
      <c r="D3" s="8" t="n">
        <v>7.92</v>
      </c>
      <c r="E3" s="8" t="n">
        <v>9.18</v>
      </c>
      <c r="F3" s="8" t="n">
        <v>9.279999999999999</v>
      </c>
      <c r="G3" s="8" t="n">
        <v>9.57</v>
      </c>
    </row>
    <row r="4" spans="1:7">
      <c r="A4" s="4" t="s">
        <v>568</v>
      </c>
      <c r="B4" s="6" t="n">
        <v>123304</v>
      </c>
      <c r="C4" s="6" t="n">
        <v>5000</v>
      </c>
      <c r="D4" s="4" t="s">
        <v>50</v>
      </c>
      <c r="E4" s="4" t="s">
        <v>50</v>
      </c>
      <c r="F4" s="6" t="n">
        <v>128304</v>
      </c>
      <c r="G4" s="6" t="n">
        <v>15000</v>
      </c>
    </row>
    <row r="5" spans="1:7">
      <c r="A5" s="4" t="s">
        <v>650</v>
      </c>
      <c r="D5" s="4" t="s">
        <v>50</v>
      </c>
      <c r="E5" s="4" t="s">
        <v>50</v>
      </c>
      <c r="F5" s="8" t="n">
        <v>7.89</v>
      </c>
      <c r="G5" s="8" t="n">
        <v>8.300000000000001</v>
      </c>
    </row>
    <row r="6" spans="1:7">
      <c r="A6" s="4" t="s">
        <v>651</v>
      </c>
      <c r="D6" s="6" t="n">
        <v>-5000</v>
      </c>
      <c r="E6" s="4" t="s">
        <v>50</v>
      </c>
      <c r="F6" s="6" t="n">
        <v>-39107</v>
      </c>
      <c r="G6" s="6" t="n">
        <v>-34107</v>
      </c>
    </row>
    <row r="7" spans="1:7">
      <c r="A7" s="4" t="s">
        <v>652</v>
      </c>
      <c r="D7" s="4" t="s">
        <v>50</v>
      </c>
      <c r="E7" s="4" t="s">
        <v>50</v>
      </c>
      <c r="F7" s="8" t="n">
        <v>9.57</v>
      </c>
      <c r="G7" s="8" t="n">
        <v>9.57</v>
      </c>
    </row>
    <row r="8" spans="1:7">
      <c r="A8" s="4" t="s">
        <v>653</v>
      </c>
      <c r="D8" s="4" t="s">
        <v>50</v>
      </c>
      <c r="E8" s="4" t="s">
        <v>50</v>
      </c>
      <c r="F8" s="4" t="s">
        <v>50</v>
      </c>
      <c r="G8" s="4" t="s">
        <v>50</v>
      </c>
    </row>
    <row r="9" spans="1:7">
      <c r="A9" s="4" t="s">
        <v>654</v>
      </c>
      <c r="D9" s="4" t="s">
        <v>50</v>
      </c>
      <c r="E9" s="4" t="s">
        <v>50</v>
      </c>
      <c r="F9" s="4" t="s">
        <v>50</v>
      </c>
      <c r="G9" s="4" t="s">
        <v>50</v>
      </c>
    </row>
    <row r="10" spans="1:7">
      <c r="A10" s="4" t="s">
        <v>655</v>
      </c>
      <c r="D10" s="6" t="n">
        <v>133304</v>
      </c>
      <c r="E10" s="6" t="n">
        <v>49107</v>
      </c>
      <c r="F10" s="6" t="n">
        <v>133304</v>
      </c>
      <c r="G10" s="6" t="n">
        <v>49107</v>
      </c>
    </row>
    <row r="11" spans="1:7">
      <c r="A11" s="4" t="s">
        <v>656</v>
      </c>
      <c r="D11" s="8" t="n">
        <v>7.92</v>
      </c>
      <c r="E11" s="8" t="n">
        <v>9.18</v>
      </c>
      <c r="F11" s="8" t="n">
        <v>7.92</v>
      </c>
      <c r="G11" s="8" t="n">
        <v>9.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O3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57</v>
      </c>
      <c r="B1" s="2" t="s">
        <v>658</v>
      </c>
      <c r="C1" s="2" t="s">
        <v>659</v>
      </c>
      <c r="D1" s="2" t="s">
        <v>660</v>
      </c>
      <c r="E1" s="2" t="s">
        <v>2</v>
      </c>
      <c r="F1" s="2" t="s">
        <v>2</v>
      </c>
      <c r="G1" s="2" t="s">
        <v>74</v>
      </c>
      <c r="H1" s="2" t="s">
        <v>2</v>
      </c>
      <c r="I1" s="2" t="s">
        <v>74</v>
      </c>
      <c r="J1" s="2" t="s">
        <v>661</v>
      </c>
      <c r="K1" s="2" t="s">
        <v>422</v>
      </c>
      <c r="L1" s="2" t="s">
        <v>662</v>
      </c>
      <c r="M1" s="2" t="s">
        <v>663</v>
      </c>
      <c r="N1" s="2" t="s">
        <v>30</v>
      </c>
      <c r="O1" s="2" t="s">
        <v>664</v>
      </c>
    </row>
    <row r="2" spans="1:15">
      <c r="A2" s="4" t="s">
        <v>665</v>
      </c>
    </row>
    <row r="3" spans="1:15">
      <c r="A3" s="4" t="s">
        <v>666</v>
      </c>
      <c r="E3" s="6" t="n">
        <v>1186000</v>
      </c>
      <c r="I3" s="6" t="n">
        <v>0</v>
      </c>
    </row>
    <row r="4" spans="1:15">
      <c r="A4" s="4" t="s">
        <v>667</v>
      </c>
      <c r="O4" s="7" t="n">
        <v>15000000</v>
      </c>
    </row>
    <row r="5" spans="1:15">
      <c r="A5" s="4" t="s">
        <v>668</v>
      </c>
      <c r="D5" s="7" t="n">
        <v>15000000</v>
      </c>
      <c r="M5" s="7" t="n">
        <v>15000000</v>
      </c>
    </row>
    <row r="6" spans="1:15">
      <c r="A6" s="4" t="s">
        <v>669</v>
      </c>
      <c r="D6" s="7" t="n">
        <v>9900000</v>
      </c>
      <c r="E6" s="7" t="n">
        <v>10100000</v>
      </c>
    </row>
    <row r="7" spans="1:15">
      <c r="A7" s="4" t="s">
        <v>670</v>
      </c>
    </row>
    <row r="8" spans="1:15">
      <c r="A8" s="4" t="s">
        <v>671</v>
      </c>
      <c r="C8" s="8" t="n">
        <v>9.5</v>
      </c>
    </row>
    <row r="9" spans="1:15">
      <c r="A9" s="4" t="s">
        <v>672</v>
      </c>
    </row>
    <row r="10" spans="1:15">
      <c r="A10" s="4" t="s">
        <v>671</v>
      </c>
      <c r="C10" s="8" t="n">
        <v>10.25</v>
      </c>
    </row>
    <row r="11" spans="1:15">
      <c r="A11" s="4" t="s">
        <v>673</v>
      </c>
    </row>
    <row r="12" spans="1:15">
      <c r="A12" s="4" t="s">
        <v>666</v>
      </c>
      <c r="B12" s="6" t="n">
        <v>274284</v>
      </c>
    </row>
    <row r="13" spans="1:15">
      <c r="A13" s="4" t="s">
        <v>669</v>
      </c>
      <c r="B13" s="7" t="n">
        <v>2811411</v>
      </c>
    </row>
    <row r="14" spans="1:15">
      <c r="A14" s="4" t="s">
        <v>674</v>
      </c>
      <c r="C14" s="6" t="n">
        <v>3000000</v>
      </c>
    </row>
    <row r="15" spans="1:15">
      <c r="A15" s="4" t="s">
        <v>671</v>
      </c>
      <c r="B15" s="8" t="n">
        <v>10.25</v>
      </c>
    </row>
    <row r="16" spans="1:15">
      <c r="A16" s="4" t="s">
        <v>675</v>
      </c>
    </row>
    <row r="17" spans="1:15">
      <c r="A17" s="4" t="s">
        <v>676</v>
      </c>
      <c r="L17" s="6" t="n">
        <v>3000000</v>
      </c>
    </row>
    <row r="18" spans="1:15">
      <c r="A18" s="4" t="s">
        <v>677</v>
      </c>
      <c r="L18" s="7" t="n">
        <v>9</v>
      </c>
    </row>
    <row r="19" spans="1:15">
      <c r="A19" s="4" t="s">
        <v>678</v>
      </c>
      <c r="L19" s="4" t="s">
        <v>679</v>
      </c>
    </row>
    <row r="20" spans="1:15">
      <c r="A20" s="4" t="s">
        <v>680</v>
      </c>
      <c r="L20" s="6" t="n">
        <v>5102427</v>
      </c>
    </row>
    <row r="21" spans="1:15">
      <c r="A21" s="4" t="s">
        <v>681</v>
      </c>
      <c r="L21" s="4" t="s">
        <v>682</v>
      </c>
    </row>
    <row r="22" spans="1:15">
      <c r="A22" s="4" t="s">
        <v>683</v>
      </c>
      <c r="L22" s="6" t="n">
        <v>12011476</v>
      </c>
    </row>
    <row r="23" spans="1:15">
      <c r="A23" s="4" t="s">
        <v>684</v>
      </c>
    </row>
    <row r="24" spans="1:15">
      <c r="A24" s="4" t="s">
        <v>685</v>
      </c>
      <c r="J24" s="7" t="n">
        <v>9</v>
      </c>
    </row>
    <row r="25" spans="1:15">
      <c r="A25" s="4" t="s">
        <v>686</v>
      </c>
    </row>
    <row r="26" spans="1:15">
      <c r="A26" s="4" t="s">
        <v>685</v>
      </c>
      <c r="J26" s="8" t="n">
        <v>9.5</v>
      </c>
    </row>
    <row r="27" spans="1:15">
      <c r="A27" s="4" t="s">
        <v>687</v>
      </c>
    </row>
    <row r="28" spans="1:15">
      <c r="A28" s="4" t="s">
        <v>688</v>
      </c>
      <c r="J28" s="6" t="n">
        <v>3000000</v>
      </c>
    </row>
    <row r="29" spans="1:15">
      <c r="A29" s="4" t="s">
        <v>689</v>
      </c>
    </row>
    <row r="30" spans="1:15">
      <c r="A30" s="4" t="s">
        <v>685</v>
      </c>
      <c r="K30" s="8" t="n">
        <v>9.5</v>
      </c>
    </row>
    <row r="31" spans="1:15">
      <c r="A31" s="4" t="s">
        <v>690</v>
      </c>
    </row>
    <row r="32" spans="1:15">
      <c r="A32" s="4" t="s">
        <v>685</v>
      </c>
      <c r="K32" s="8" t="n">
        <v>10.25</v>
      </c>
    </row>
    <row r="33" spans="1:15">
      <c r="A33" s="4" t="s">
        <v>691</v>
      </c>
      <c r="F33" s="7" t="n">
        <v>0</v>
      </c>
      <c r="G33" s="7" t="n">
        <v>0</v>
      </c>
      <c r="H33" s="7" t="n">
        <v>0</v>
      </c>
      <c r="I33" s="7" t="n">
        <v>0</v>
      </c>
    </row>
    <row r="34" spans="1:15">
      <c r="A34" s="4" t="s">
        <v>669</v>
      </c>
      <c r="H34" s="7" t="n">
        <v>11174000</v>
      </c>
    </row>
    <row r="35" spans="1:15">
      <c r="A35" s="4" t="s">
        <v>683</v>
      </c>
      <c r="E35" s="6" t="n">
        <v>11837224</v>
      </c>
      <c r="F35" s="6" t="n">
        <v>11837224</v>
      </c>
      <c r="H35" s="6" t="n">
        <v>11837224</v>
      </c>
      <c r="N35" s="6" t="n">
        <v>12859873</v>
      </c>
    </row>
    <row r="36" spans="1:15">
      <c r="A36" s="4" t="s">
        <v>688</v>
      </c>
      <c r="K36" s="6" t="n">
        <v>3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2</v>
      </c>
      <c r="B1" s="2" t="s">
        <v>73</v>
      </c>
      <c r="D1" s="2" t="s">
        <v>1</v>
      </c>
    </row>
    <row r="2" spans="1:5">
      <c r="B2" s="2" t="s">
        <v>2</v>
      </c>
      <c r="C2" s="2" t="s">
        <v>74</v>
      </c>
      <c r="D2" s="2" t="s">
        <v>2</v>
      </c>
      <c r="E2" s="2" t="s">
        <v>74</v>
      </c>
    </row>
    <row r="3" spans="1:5">
      <c r="A3" s="4" t="s">
        <v>379</v>
      </c>
    </row>
    <row r="4" spans="1:5">
      <c r="A4" s="4" t="s">
        <v>380</v>
      </c>
      <c r="D4" s="7" t="n">
        <v>5800000</v>
      </c>
    </row>
    <row r="5" spans="1:5">
      <c r="A5" s="4" t="s">
        <v>381</v>
      </c>
    </row>
    <row r="6" spans="1:5">
      <c r="A6" s="4" t="s">
        <v>380</v>
      </c>
      <c r="D6" s="6" t="n">
        <v>1200000</v>
      </c>
    </row>
    <row r="7" spans="1:5">
      <c r="A7" s="4" t="s">
        <v>380</v>
      </c>
      <c r="B7" s="7" t="n">
        <v>1422000</v>
      </c>
      <c r="C7" s="7" t="n">
        <v>1239000</v>
      </c>
      <c r="D7" s="7" t="n">
        <v>4586000</v>
      </c>
      <c r="E7" s="7" t="n">
        <v>4260000</v>
      </c>
    </row>
    <row r="8" spans="1:5">
      <c r="A8" s="4" t="s">
        <v>693</v>
      </c>
      <c r="D8" s="4" t="s">
        <v>69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5</v>
      </c>
      <c r="C1" s="2" t="s">
        <v>2</v>
      </c>
      <c r="D1" s="2" t="s">
        <v>30</v>
      </c>
    </row>
    <row r="2" spans="1:4">
      <c r="A2" s="4" t="s">
        <v>696</v>
      </c>
    </row>
    <row r="3" spans="1:4">
      <c r="A3" s="4" t="s">
        <v>697</v>
      </c>
      <c r="C3" s="7" t="n">
        <v>17111000</v>
      </c>
      <c r="D3" s="7" t="n">
        <v>24315000</v>
      </c>
    </row>
    <row r="4" spans="1:4">
      <c r="A4" s="4" t="s">
        <v>698</v>
      </c>
    </row>
    <row r="5" spans="1:4">
      <c r="A5" s="4" t="s">
        <v>326</v>
      </c>
      <c r="C5" s="6" t="n">
        <v>56744000</v>
      </c>
      <c r="D5" s="6" t="n">
        <v>59727000</v>
      </c>
    </row>
    <row r="6" spans="1:4">
      <c r="A6" s="4" t="s">
        <v>699</v>
      </c>
    </row>
    <row r="7" spans="1:4">
      <c r="A7" s="4" t="s">
        <v>700</v>
      </c>
      <c r="C7" s="6" t="n">
        <v>14540000</v>
      </c>
      <c r="D7" s="6" t="n">
        <v>15608000</v>
      </c>
    </row>
    <row r="8" spans="1:4">
      <c r="A8" s="4" t="s">
        <v>701</v>
      </c>
      <c r="C8" s="6" t="n">
        <v>79884000</v>
      </c>
      <c r="D8" s="6" t="n">
        <v>64635000</v>
      </c>
    </row>
    <row r="9" spans="1:4">
      <c r="A9" s="4" t="s">
        <v>702</v>
      </c>
      <c r="C9" s="6" t="n">
        <v>18306000</v>
      </c>
      <c r="D9" s="6" t="n">
        <v>4623000</v>
      </c>
    </row>
    <row r="10" spans="1:4">
      <c r="A10" s="4" t="s">
        <v>703</v>
      </c>
      <c r="C10" s="6" t="n">
        <v>44361000</v>
      </c>
      <c r="D10" s="6" t="n">
        <v>46988000</v>
      </c>
    </row>
    <row r="11" spans="1:4">
      <c r="A11" s="4" t="s">
        <v>704</v>
      </c>
    </row>
    <row r="12" spans="1:4">
      <c r="A12" s="4" t="s">
        <v>37</v>
      </c>
      <c r="B12" s="4" t="s">
        <v>346</v>
      </c>
      <c r="C12" s="6" t="n">
        <v>3426000</v>
      </c>
      <c r="D12" s="6" t="n">
        <v>4239000</v>
      </c>
    </row>
    <row r="13" spans="1:4">
      <c r="A13" s="4" t="s">
        <v>705</v>
      </c>
    </row>
    <row r="14" spans="1:4">
      <c r="A14" s="4" t="s">
        <v>697</v>
      </c>
      <c r="C14" s="6" t="n">
        <v>17111000</v>
      </c>
      <c r="D14" s="6" t="n">
        <v>24315000</v>
      </c>
    </row>
    <row r="15" spans="1:4">
      <c r="A15" s="4" t="s">
        <v>706</v>
      </c>
    </row>
    <row r="16" spans="1:4">
      <c r="A16" s="4" t="s">
        <v>326</v>
      </c>
      <c r="C16" s="6" t="n">
        <v>56744000</v>
      </c>
      <c r="D16" s="6" t="n">
        <v>59727000</v>
      </c>
    </row>
    <row r="17" spans="1:4">
      <c r="A17" s="4" t="s">
        <v>707</v>
      </c>
    </row>
    <row r="18" spans="1:4">
      <c r="A18" s="4" t="s">
        <v>700</v>
      </c>
      <c r="C18" s="6" t="n">
        <v>44752000</v>
      </c>
      <c r="D18" s="6" t="n">
        <v>31339000</v>
      </c>
    </row>
    <row r="19" spans="1:4">
      <c r="A19" s="4" t="s">
        <v>701</v>
      </c>
      <c r="C19" s="6" t="n">
        <v>79884000</v>
      </c>
      <c r="D19" s="6" t="n">
        <v>64635000</v>
      </c>
    </row>
    <row r="20" spans="1:4">
      <c r="A20" s="4" t="s">
        <v>702</v>
      </c>
      <c r="C20" s="6" t="n">
        <v>18306000</v>
      </c>
      <c r="D20" s="6" t="n">
        <v>4623000</v>
      </c>
    </row>
    <row r="21" spans="1:4">
      <c r="A21" s="4" t="s">
        <v>703</v>
      </c>
      <c r="C21" s="6" t="n">
        <v>44361000</v>
      </c>
      <c r="D21" s="6" t="n">
        <v>46988000</v>
      </c>
    </row>
    <row r="22" spans="1:4">
      <c r="A22" s="4" t="s">
        <v>708</v>
      </c>
    </row>
    <row r="23" spans="1:4">
      <c r="A23" s="4" t="s">
        <v>37</v>
      </c>
      <c r="B23" s="4" t="s">
        <v>346</v>
      </c>
      <c r="C23" s="6" t="n">
        <v>3426000</v>
      </c>
      <c r="D23" s="6" t="n">
        <v>4239000</v>
      </c>
    </row>
    <row r="24" spans="1:4">
      <c r="A24" s="4" t="s">
        <v>326</v>
      </c>
      <c r="C24" s="7" t="n">
        <v>56744000</v>
      </c>
      <c r="D24" s="7" t="n">
        <v>59727000</v>
      </c>
    </row>
    <row r="25" spans="1:4">
      <c r="A25" t="n"/>
    </row>
    <row r="26" spans="1:4">
      <c r="A26" s="4" t="s">
        <v>346</v>
      </c>
      <c r="B26" s="4" t="s">
        <v>709</v>
      </c>
    </row>
  </sheetData>
  <mergeCells count="3">
    <mergeCell ref="A1:B1"/>
    <mergeCell ref="A25:C25"/>
    <mergeCell ref="B26:C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10</v>
      </c>
      <c r="B1" s="2" t="s">
        <v>1</v>
      </c>
    </row>
    <row r="2" spans="1:2">
      <c r="B2" s="2" t="s">
        <v>302</v>
      </c>
    </row>
    <row r="3" spans="1:2">
      <c r="A3" s="4" t="s">
        <v>711</v>
      </c>
    </row>
    <row r="4" spans="1:2">
      <c r="A4" s="4" t="s">
        <v>712</v>
      </c>
      <c r="B4" s="7" t="n">
        <v>79884000</v>
      </c>
    </row>
    <row r="5" spans="1:2">
      <c r="A5" s="4" t="s">
        <v>713</v>
      </c>
      <c r="B5" s="4" t="s">
        <v>501</v>
      </c>
    </row>
    <row r="6" spans="1:2">
      <c r="A6" s="4" t="s">
        <v>712</v>
      </c>
      <c r="B6" s="7" t="n">
        <v>79884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14</v>
      </c>
      <c r="B1" s="2" t="s">
        <v>1</v>
      </c>
    </row>
    <row r="2" spans="1:2">
      <c r="B2" s="2" t="s">
        <v>302</v>
      </c>
    </row>
    <row r="3" spans="1:2">
      <c r="A3" s="4" t="s">
        <v>715</v>
      </c>
      <c r="B3" s="7" t="n">
        <v>64635000</v>
      </c>
    </row>
    <row r="4" spans="1:2">
      <c r="A4" s="4" t="s">
        <v>716</v>
      </c>
      <c r="B4" s="6" t="n">
        <v>-4586000</v>
      </c>
    </row>
    <row r="5" spans="1:2">
      <c r="A5" s="4" t="s">
        <v>717</v>
      </c>
      <c r="B5" s="6" t="n">
        <v>12264000</v>
      </c>
    </row>
    <row r="6" spans="1:2">
      <c r="A6" s="4" t="s">
        <v>718</v>
      </c>
      <c r="B6" s="4" t="s">
        <v>50</v>
      </c>
    </row>
    <row r="7" spans="1:2">
      <c r="A7" s="4" t="s">
        <v>719</v>
      </c>
      <c r="B7" s="13" t="n">
        <v>3.907</v>
      </c>
    </row>
    <row r="8" spans="1:2">
      <c r="A8" s="4" t="s">
        <v>720</v>
      </c>
      <c r="B8" s="6" t="n">
        <v>-5508000</v>
      </c>
    </row>
    <row r="9" spans="1:2">
      <c r="A9" s="4" t="s">
        <v>118</v>
      </c>
      <c r="B9" s="6" t="n">
        <v>79884000</v>
      </c>
    </row>
    <row r="10" spans="1:2">
      <c r="A10" s="4" t="s">
        <v>721</v>
      </c>
      <c r="B10" s="7" t="n">
        <v>4586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22</v>
      </c>
      <c r="B1" s="2" t="s">
        <v>1</v>
      </c>
    </row>
    <row r="2" spans="1:2">
      <c r="B2" s="2" t="s">
        <v>302</v>
      </c>
    </row>
    <row r="3" spans="1:2">
      <c r="A3" s="4" t="s">
        <v>723</v>
      </c>
      <c r="B3" s="7" t="n">
        <v>4586000</v>
      </c>
    </row>
    <row r="4" spans="1:2">
      <c r="A4" s="4" t="s">
        <v>721</v>
      </c>
      <c r="B4" s="7" t="n">
        <v>458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24</v>
      </c>
      <c r="B1" s="2" t="s">
        <v>73</v>
      </c>
      <c r="D1" s="2" t="s">
        <v>1</v>
      </c>
    </row>
    <row r="2" spans="1:5">
      <c r="B2" s="2" t="s">
        <v>302</v>
      </c>
      <c r="C2" s="2" t="s">
        <v>315</v>
      </c>
      <c r="D2" s="2" t="s">
        <v>302</v>
      </c>
      <c r="E2" s="2" t="s">
        <v>315</v>
      </c>
    </row>
    <row r="3" spans="1:5">
      <c r="A3" s="4" t="s">
        <v>725</v>
      </c>
    </row>
    <row r="4" spans="1:5">
      <c r="A4" s="4" t="s">
        <v>726</v>
      </c>
      <c r="D4" s="7" t="n">
        <v>0</v>
      </c>
    </row>
    <row r="5" spans="1:5">
      <c r="A5" s="4" t="s">
        <v>304</v>
      </c>
    </row>
    <row r="6" spans="1:5">
      <c r="A6" s="4" t="s">
        <v>305</v>
      </c>
      <c r="D6" s="4" t="s">
        <v>306</v>
      </c>
    </row>
    <row r="7" spans="1:5">
      <c r="A7" s="4" t="s">
        <v>726</v>
      </c>
      <c r="B7" s="7" t="n">
        <v>18806000</v>
      </c>
      <c r="C7" s="7" t="n">
        <v>10032000</v>
      </c>
      <c r="D7" s="7" t="n">
        <v>41196000</v>
      </c>
      <c r="E7" s="7" t="n">
        <v>30257000</v>
      </c>
    </row>
    <row r="8" spans="1:5">
      <c r="A8" s="4" t="s">
        <v>727</v>
      </c>
      <c r="D8" s="6" t="n">
        <v>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4"/>
  </cols>
  <sheetData>
    <row r="1" spans="1:8">
      <c r="A1" s="1" t="s">
        <v>111</v>
      </c>
      <c r="B1" s="2" t="s">
        <v>112</v>
      </c>
      <c r="C1" s="2" t="s">
        <v>113</v>
      </c>
      <c r="D1" s="2" t="s">
        <v>114</v>
      </c>
      <c r="E1" s="2" t="s">
        <v>115</v>
      </c>
      <c r="F1" s="2" t="s">
        <v>116</v>
      </c>
      <c r="G1" s="2" t="s">
        <v>117</v>
      </c>
      <c r="H1" s="2" t="s">
        <v>118</v>
      </c>
    </row>
    <row r="2" spans="1:8">
      <c r="A2" s="4" t="s">
        <v>119</v>
      </c>
      <c r="B2" s="6" t="n">
        <v>12985839</v>
      </c>
    </row>
    <row r="3" spans="1:8">
      <c r="A3" s="4" t="s">
        <v>120</v>
      </c>
      <c r="B3" s="7" t="n">
        <v>130000</v>
      </c>
      <c r="C3" s="7" t="n">
        <v>63102000</v>
      </c>
      <c r="D3" s="7" t="n">
        <v>118595000</v>
      </c>
      <c r="E3" s="7" t="n">
        <v>142000</v>
      </c>
      <c r="G3" s="7" t="n">
        <v>-713000</v>
      </c>
      <c r="H3" s="7" t="n">
        <v>181256000</v>
      </c>
    </row>
    <row r="4" spans="1:8">
      <c r="A4" s="4" t="s">
        <v>121</v>
      </c>
      <c r="B4" s="6" t="n">
        <v>60000</v>
      </c>
      <c r="H4" s="6" t="n">
        <v>60000</v>
      </c>
    </row>
    <row r="5" spans="1:8">
      <c r="A5" s="4" t="s">
        <v>122</v>
      </c>
      <c r="C5" s="6" t="n">
        <v>469000</v>
      </c>
      <c r="H5" s="7" t="n">
        <v>469000</v>
      </c>
    </row>
    <row r="6" spans="1:8">
      <c r="A6" s="4" t="s">
        <v>123</v>
      </c>
      <c r="C6" s="6" t="n">
        <v>1136000</v>
      </c>
      <c r="H6" s="6" t="n">
        <v>1136000</v>
      </c>
    </row>
    <row r="7" spans="1:8">
      <c r="A7" s="4" t="s">
        <v>124</v>
      </c>
      <c r="B7" s="6" t="n">
        <v>15000</v>
      </c>
    </row>
    <row r="8" spans="1:8">
      <c r="A8" s="4" t="s">
        <v>89</v>
      </c>
      <c r="D8" s="6" t="n">
        <v>876000</v>
      </c>
      <c r="G8" s="6" t="n">
        <v>193000</v>
      </c>
      <c r="H8" s="6" t="n">
        <v>1069000</v>
      </c>
    </row>
    <row r="9" spans="1:8">
      <c r="A9" s="4" t="s">
        <v>125</v>
      </c>
      <c r="E9" s="6" t="n">
        <v>-640000</v>
      </c>
      <c r="H9" s="6" t="n">
        <v>-640000</v>
      </c>
    </row>
    <row r="10" spans="1:8">
      <c r="A10" s="4" t="s">
        <v>126</v>
      </c>
      <c r="H10" s="4" t="s">
        <v>50</v>
      </c>
    </row>
    <row r="11" spans="1:8">
      <c r="A11" s="4" t="s">
        <v>127</v>
      </c>
      <c r="G11" s="6" t="n">
        <v>-754000</v>
      </c>
      <c r="H11" s="6" t="n">
        <v>-754000</v>
      </c>
    </row>
    <row r="12" spans="1:8">
      <c r="A12" s="4" t="s">
        <v>128</v>
      </c>
      <c r="B12" s="6" t="n">
        <v>13060839</v>
      </c>
    </row>
    <row r="13" spans="1:8">
      <c r="A13" s="4" t="s">
        <v>129</v>
      </c>
      <c r="B13" s="7" t="n">
        <v>130000</v>
      </c>
      <c r="C13" s="6" t="n">
        <v>64707000</v>
      </c>
      <c r="D13" s="6" t="n">
        <v>119471000</v>
      </c>
      <c r="E13" s="6" t="n">
        <v>-498000</v>
      </c>
      <c r="F13" s="4" t="s">
        <v>50</v>
      </c>
      <c r="G13" s="6" t="n">
        <v>-1274000</v>
      </c>
      <c r="H13" s="6" t="n">
        <v>182536000</v>
      </c>
    </row>
    <row r="14" spans="1:8">
      <c r="A14" s="4" t="s">
        <v>130</v>
      </c>
      <c r="B14" s="6" t="n">
        <v>13061673</v>
      </c>
    </row>
    <row r="15" spans="1:8">
      <c r="A15" s="4" t="s">
        <v>131</v>
      </c>
      <c r="B15" s="7" t="n">
        <v>131000</v>
      </c>
      <c r="C15" s="6" t="n">
        <v>65011000</v>
      </c>
      <c r="D15" s="6" t="n">
        <v>120611000</v>
      </c>
      <c r="E15" s="6" t="n">
        <v>-1685000</v>
      </c>
      <c r="F15" s="6" t="n">
        <v>-1751000</v>
      </c>
      <c r="G15" s="6" t="n">
        <v>-997000</v>
      </c>
      <c r="H15" s="7" t="n">
        <v>181320000</v>
      </c>
    </row>
    <row r="16" spans="1:8">
      <c r="A16" s="4" t="s">
        <v>121</v>
      </c>
      <c r="B16" s="6" t="n">
        <v>107531</v>
      </c>
      <c r="H16" s="6" t="n">
        <v>107531</v>
      </c>
    </row>
    <row r="17" spans="1:8">
      <c r="A17" s="4" t="s">
        <v>122</v>
      </c>
      <c r="B17" s="7" t="n">
        <v>1000</v>
      </c>
      <c r="C17" s="6" t="n">
        <v>871000</v>
      </c>
      <c r="H17" s="7" t="n">
        <v>872000</v>
      </c>
    </row>
    <row r="18" spans="1:8">
      <c r="A18" s="4" t="s">
        <v>123</v>
      </c>
      <c r="C18" s="6" t="n">
        <v>567000</v>
      </c>
      <c r="H18" s="6" t="n">
        <v>567000</v>
      </c>
    </row>
    <row r="19" spans="1:8">
      <c r="A19" s="4" t="s">
        <v>124</v>
      </c>
      <c r="B19" s="6" t="n">
        <v>5000</v>
      </c>
    </row>
    <row r="20" spans="1:8">
      <c r="A20" s="4" t="s">
        <v>89</v>
      </c>
      <c r="D20" s="6" t="n">
        <v>3171000</v>
      </c>
      <c r="G20" s="6" t="n">
        <v>2161000</v>
      </c>
      <c r="H20" s="6" t="n">
        <v>5332000</v>
      </c>
    </row>
    <row r="21" spans="1:8">
      <c r="A21" s="4" t="s">
        <v>125</v>
      </c>
      <c r="E21" s="6" t="n">
        <v>1007000</v>
      </c>
      <c r="H21" s="6" t="n">
        <v>1007000</v>
      </c>
    </row>
    <row r="22" spans="1:8">
      <c r="A22" s="4" t="s">
        <v>132</v>
      </c>
      <c r="F22" s="6" t="n">
        <v>-11174000</v>
      </c>
      <c r="H22" s="6" t="n">
        <v>-11174000</v>
      </c>
    </row>
    <row r="23" spans="1:8">
      <c r="A23" s="4" t="s">
        <v>126</v>
      </c>
      <c r="E23" s="6" t="n">
        <v>505000</v>
      </c>
      <c r="H23" s="6" t="n">
        <v>505000</v>
      </c>
    </row>
    <row r="24" spans="1:8">
      <c r="A24" s="4" t="s">
        <v>133</v>
      </c>
      <c r="C24" s="6" t="n">
        <v>-873000</v>
      </c>
      <c r="G24" s="6" t="n">
        <v>-927000</v>
      </c>
      <c r="H24" s="6" t="n">
        <v>-1800000</v>
      </c>
    </row>
    <row r="25" spans="1:8">
      <c r="A25" s="4" t="s">
        <v>134</v>
      </c>
      <c r="B25" s="6" t="n">
        <v>123304</v>
      </c>
    </row>
    <row r="26" spans="1:8">
      <c r="A26" s="4" t="s">
        <v>135</v>
      </c>
      <c r="B26" s="7" t="n">
        <v>1000</v>
      </c>
      <c r="C26" s="6" t="n">
        <v>999000</v>
      </c>
      <c r="H26" s="6" t="n">
        <v>1000000</v>
      </c>
    </row>
    <row r="27" spans="1:8">
      <c r="A27" s="4" t="s">
        <v>127</v>
      </c>
      <c r="G27" s="6" t="n">
        <v>-1139000</v>
      </c>
      <c r="H27" s="6" t="n">
        <v>-1139000</v>
      </c>
    </row>
    <row r="28" spans="1:8">
      <c r="A28" s="4" t="s">
        <v>136</v>
      </c>
      <c r="B28" s="6" t="n">
        <v>13297508</v>
      </c>
    </row>
    <row r="29" spans="1:8">
      <c r="A29" s="4" t="s">
        <v>137</v>
      </c>
      <c r="B29" s="7" t="n">
        <v>133000</v>
      </c>
      <c r="C29" s="7" t="n">
        <v>66575000</v>
      </c>
      <c r="D29" s="7" t="n">
        <v>123782000</v>
      </c>
      <c r="E29" s="7" t="n">
        <v>-173000</v>
      </c>
      <c r="F29" s="7" t="n">
        <v>-12925000</v>
      </c>
      <c r="G29" s="7" t="n">
        <v>-902000</v>
      </c>
      <c r="H29" s="7" t="n">
        <v>17649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728</v>
      </c>
      <c r="C1" s="2" t="s">
        <v>73</v>
      </c>
      <c r="F1" s="2" t="s">
        <v>1</v>
      </c>
    </row>
    <row r="2" spans="1:9">
      <c r="C2" s="2" t="s">
        <v>2</v>
      </c>
      <c r="D2" s="2" t="s">
        <v>74</v>
      </c>
      <c r="F2" s="2" t="s">
        <v>2</v>
      </c>
      <c r="G2" s="2" t="s">
        <v>74</v>
      </c>
      <c r="I2" s="2" t="s">
        <v>30</v>
      </c>
    </row>
    <row r="3" spans="1:9">
      <c r="A3" s="4" t="s">
        <v>729</v>
      </c>
    </row>
    <row r="4" spans="1:9">
      <c r="A4" s="4" t="s">
        <v>726</v>
      </c>
      <c r="C4" s="7" t="n">
        <v>4600000</v>
      </c>
      <c r="D4" s="7" t="n">
        <v>5200000</v>
      </c>
      <c r="F4" s="7" t="n">
        <v>14700000</v>
      </c>
      <c r="G4" s="7" t="n">
        <v>15700000</v>
      </c>
    </row>
    <row r="5" spans="1:9">
      <c r="A5" s="4" t="s">
        <v>730</v>
      </c>
      <c r="C5" s="4" t="s">
        <v>50</v>
      </c>
      <c r="D5" s="4" t="s">
        <v>50</v>
      </c>
      <c r="F5" s="4" t="s">
        <v>50</v>
      </c>
      <c r="G5" s="4" t="s">
        <v>50</v>
      </c>
    </row>
    <row r="6" spans="1:9">
      <c r="A6" s="4" t="s">
        <v>731</v>
      </c>
      <c r="C6" s="6" t="n">
        <v>5800000</v>
      </c>
      <c r="D6" s="6" t="n">
        <v>3200000</v>
      </c>
      <c r="E6" s="4" t="s">
        <v>346</v>
      </c>
      <c r="F6" s="6" t="n">
        <v>10600000</v>
      </c>
      <c r="G6" s="6" t="n">
        <v>10200000</v>
      </c>
      <c r="H6" s="4" t="s">
        <v>346</v>
      </c>
    </row>
    <row r="7" spans="1:9">
      <c r="A7" s="4" t="s">
        <v>732</v>
      </c>
      <c r="B7" s="4" t="s">
        <v>348</v>
      </c>
      <c r="C7" s="6" t="n">
        <v>19400000</v>
      </c>
      <c r="D7" s="6" t="n">
        <v>19900000</v>
      </c>
      <c r="F7" s="6" t="n">
        <v>19400000</v>
      </c>
      <c r="G7" s="6" t="n">
        <v>19900000</v>
      </c>
    </row>
    <row r="8" spans="1:9">
      <c r="A8" s="4" t="s">
        <v>733</v>
      </c>
    </row>
    <row r="9" spans="1:9">
      <c r="A9" s="4" t="s">
        <v>726</v>
      </c>
      <c r="C9" s="6" t="n">
        <v>9800000</v>
      </c>
      <c r="D9" s="6" t="n">
        <v>1700000</v>
      </c>
      <c r="F9" s="6" t="n">
        <v>14800000</v>
      </c>
      <c r="G9" s="6" t="n">
        <v>6100000</v>
      </c>
    </row>
    <row r="10" spans="1:9">
      <c r="A10" s="4" t="s">
        <v>730</v>
      </c>
      <c r="C10" s="4" t="s">
        <v>50</v>
      </c>
      <c r="D10" s="4" t="s">
        <v>50</v>
      </c>
      <c r="F10" s="4" t="s">
        <v>50</v>
      </c>
      <c r="G10" s="4" t="s">
        <v>50</v>
      </c>
    </row>
    <row r="11" spans="1:9">
      <c r="A11" s="4" t="s">
        <v>731</v>
      </c>
      <c r="C11" s="6" t="n">
        <v>7700000</v>
      </c>
      <c r="D11" s="6" t="n">
        <v>-300000</v>
      </c>
      <c r="E11" s="4" t="s">
        <v>346</v>
      </c>
      <c r="F11" s="6" t="n">
        <v>10000000</v>
      </c>
      <c r="G11" s="6" t="n">
        <v>-500000</v>
      </c>
      <c r="H11" s="4" t="s">
        <v>346</v>
      </c>
    </row>
    <row r="12" spans="1:9">
      <c r="A12" s="4" t="s">
        <v>732</v>
      </c>
      <c r="B12" s="4" t="s">
        <v>348</v>
      </c>
      <c r="C12" s="6" t="n">
        <v>45300000</v>
      </c>
      <c r="D12" s="6" t="n">
        <v>38200000</v>
      </c>
      <c r="F12" s="6" t="n">
        <v>45300000</v>
      </c>
      <c r="G12" s="6" t="n">
        <v>38200000</v>
      </c>
    </row>
    <row r="13" spans="1:9">
      <c r="A13" s="4" t="s">
        <v>734</v>
      </c>
    </row>
    <row r="14" spans="1:9">
      <c r="A14" s="4" t="s">
        <v>726</v>
      </c>
      <c r="C14" s="6" t="n">
        <v>3200000</v>
      </c>
      <c r="D14" s="6" t="n">
        <v>2600000</v>
      </c>
      <c r="F14" s="6" t="n">
        <v>9000000</v>
      </c>
      <c r="G14" s="6" t="n">
        <v>7600000</v>
      </c>
    </row>
    <row r="15" spans="1:9">
      <c r="A15" s="4" t="s">
        <v>730</v>
      </c>
      <c r="C15" s="4" t="s">
        <v>50</v>
      </c>
      <c r="D15" s="4" t="s">
        <v>50</v>
      </c>
      <c r="F15" s="4" t="s">
        <v>50</v>
      </c>
      <c r="G15" s="4" t="s">
        <v>50</v>
      </c>
    </row>
    <row r="16" spans="1:9">
      <c r="A16" s="4" t="s">
        <v>731</v>
      </c>
      <c r="C16" s="6" t="n">
        <v>1000000</v>
      </c>
      <c r="D16" s="6" t="n">
        <v>500000</v>
      </c>
      <c r="E16" s="4" t="s">
        <v>346</v>
      </c>
      <c r="F16" s="6" t="n">
        <v>2400000</v>
      </c>
      <c r="G16" s="6" t="n">
        <v>1400000</v>
      </c>
      <c r="H16" s="4" t="s">
        <v>346</v>
      </c>
    </row>
    <row r="17" spans="1:9">
      <c r="A17" s="4" t="s">
        <v>732</v>
      </c>
      <c r="B17" s="4" t="s">
        <v>348</v>
      </c>
      <c r="C17" s="6" t="n">
        <v>76400000</v>
      </c>
      <c r="D17" s="6" t="n">
        <v>54800000</v>
      </c>
      <c r="F17" s="6" t="n">
        <v>76400000</v>
      </c>
      <c r="G17" s="6" t="n">
        <v>54800000</v>
      </c>
    </row>
    <row r="18" spans="1:9">
      <c r="A18" s="4" t="s">
        <v>735</v>
      </c>
    </row>
    <row r="19" spans="1:9">
      <c r="A19" s="4" t="s">
        <v>726</v>
      </c>
      <c r="C19" s="6" t="n">
        <v>1200000</v>
      </c>
      <c r="D19" s="6" t="n">
        <v>500000</v>
      </c>
      <c r="F19" s="6" t="n">
        <v>2700000</v>
      </c>
      <c r="G19" s="6" t="n">
        <v>900000</v>
      </c>
    </row>
    <row r="20" spans="1:9">
      <c r="A20" s="4" t="s">
        <v>730</v>
      </c>
      <c r="C20" s="4" t="s">
        <v>50</v>
      </c>
      <c r="D20" s="4" t="s">
        <v>50</v>
      </c>
      <c r="F20" s="4" t="s">
        <v>50</v>
      </c>
      <c r="G20" s="4" t="s">
        <v>50</v>
      </c>
    </row>
    <row r="21" spans="1:9">
      <c r="A21" s="4" t="s">
        <v>731</v>
      </c>
      <c r="C21" s="6" t="n">
        <v>-1800000</v>
      </c>
      <c r="D21" s="6" t="n">
        <v>-1400000</v>
      </c>
      <c r="E21" s="4" t="s">
        <v>346</v>
      </c>
      <c r="F21" s="6" t="n">
        <v>-6300000</v>
      </c>
      <c r="G21" s="6" t="n">
        <v>-4000000</v>
      </c>
      <c r="H21" s="4" t="s">
        <v>346</v>
      </c>
    </row>
    <row r="22" spans="1:9">
      <c r="A22" s="4" t="s">
        <v>732</v>
      </c>
      <c r="B22" s="4" t="s">
        <v>348</v>
      </c>
      <c r="C22" s="6" t="n">
        <v>1600000</v>
      </c>
      <c r="D22" s="6" t="n">
        <v>2500000</v>
      </c>
      <c r="F22" s="6" t="n">
        <v>1600000</v>
      </c>
      <c r="G22" s="6" t="n">
        <v>2500000</v>
      </c>
    </row>
    <row r="23" spans="1:9">
      <c r="A23" s="4" t="s">
        <v>736</v>
      </c>
    </row>
    <row r="24" spans="1:9">
      <c r="A24" s="4" t="s">
        <v>726</v>
      </c>
      <c r="C24" s="4" t="s">
        <v>50</v>
      </c>
      <c r="D24" s="4" t="s">
        <v>50</v>
      </c>
      <c r="F24" s="4" t="s">
        <v>50</v>
      </c>
      <c r="G24" s="4" t="s">
        <v>50</v>
      </c>
    </row>
    <row r="25" spans="1:9">
      <c r="A25" s="4" t="s">
        <v>730</v>
      </c>
      <c r="C25" s="6" t="n">
        <v>200000</v>
      </c>
      <c r="D25" s="6" t="n">
        <v>200000</v>
      </c>
      <c r="F25" s="6" t="n">
        <v>1100000</v>
      </c>
      <c r="G25" s="6" t="n">
        <v>1200000</v>
      </c>
    </row>
    <row r="26" spans="1:9">
      <c r="A26" s="4" t="s">
        <v>731</v>
      </c>
      <c r="C26" s="6" t="n">
        <v>-5100000</v>
      </c>
      <c r="D26" s="6" t="n">
        <v>-1600000</v>
      </c>
      <c r="E26" s="4" t="s">
        <v>346</v>
      </c>
      <c r="F26" s="6" t="n">
        <v>-8900000</v>
      </c>
      <c r="G26" s="6" t="n">
        <v>-5100000</v>
      </c>
      <c r="H26" s="4" t="s">
        <v>346</v>
      </c>
    </row>
    <row r="27" spans="1:9">
      <c r="A27" s="4" t="s">
        <v>732</v>
      </c>
      <c r="B27" s="4" t="s">
        <v>348</v>
      </c>
      <c r="C27" s="6" t="n">
        <v>103100000</v>
      </c>
      <c r="D27" s="6" t="n">
        <v>118300000</v>
      </c>
      <c r="F27" s="6" t="n">
        <v>103100000</v>
      </c>
      <c r="G27" s="6" t="n">
        <v>118300000</v>
      </c>
    </row>
    <row r="28" spans="1:9">
      <c r="A28" s="4" t="s">
        <v>726</v>
      </c>
      <c r="C28" s="6" t="n">
        <v>18806000</v>
      </c>
      <c r="D28" s="6" t="n">
        <v>10032000</v>
      </c>
      <c r="F28" s="6" t="n">
        <v>41196000</v>
      </c>
      <c r="G28" s="6" t="n">
        <v>30257000</v>
      </c>
    </row>
    <row r="29" spans="1:9">
      <c r="A29" s="4" t="s">
        <v>730</v>
      </c>
      <c r="C29" s="6" t="n">
        <v>200000</v>
      </c>
      <c r="D29" s="6" t="n">
        <v>200000</v>
      </c>
      <c r="F29" s="6" t="n">
        <v>1100000</v>
      </c>
      <c r="G29" s="6" t="n">
        <v>1200000</v>
      </c>
    </row>
    <row r="30" spans="1:9">
      <c r="A30" s="4" t="s">
        <v>731</v>
      </c>
      <c r="C30" s="6" t="n">
        <v>7598000</v>
      </c>
      <c r="D30" s="6" t="n">
        <v>408000</v>
      </c>
      <c r="F30" s="6" t="n">
        <v>7793000</v>
      </c>
      <c r="G30" s="6" t="n">
        <v>1970000</v>
      </c>
    </row>
    <row r="31" spans="1:9">
      <c r="A31" s="4" t="s">
        <v>732</v>
      </c>
      <c r="C31" s="7" t="n">
        <v>245779000</v>
      </c>
      <c r="D31" s="7" t="n">
        <v>233700000</v>
      </c>
      <c r="E31" s="4" t="s">
        <v>348</v>
      </c>
      <c r="F31" s="7" t="n">
        <v>245779000</v>
      </c>
      <c r="G31" s="7" t="n">
        <v>233700000</v>
      </c>
      <c r="H31" s="4" t="s">
        <v>348</v>
      </c>
      <c r="I31" s="7" t="n">
        <v>237372000</v>
      </c>
    </row>
    <row r="32" spans="1:9">
      <c r="A32" t="n"/>
    </row>
    <row r="33" spans="1:9">
      <c r="A33" s="4" t="s">
        <v>346</v>
      </c>
      <c r="B33" s="4" t="s">
        <v>737</v>
      </c>
    </row>
    <row r="34" spans="1:9">
      <c r="A34" s="4" t="s">
        <v>348</v>
      </c>
      <c r="B34" s="4" t="s">
        <v>738</v>
      </c>
    </row>
  </sheetData>
  <mergeCells count="8">
    <mergeCell ref="A1:B2"/>
    <mergeCell ref="C1:E1"/>
    <mergeCell ref="F1:H1"/>
    <mergeCell ref="D2:E2"/>
    <mergeCell ref="G2:H2"/>
    <mergeCell ref="A32:H32"/>
    <mergeCell ref="B33:H33"/>
    <mergeCell ref="B34:H3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9</v>
      </c>
      <c r="B1" s="2" t="s">
        <v>73</v>
      </c>
      <c r="D1" s="2" t="s">
        <v>1</v>
      </c>
    </row>
    <row r="2" spans="1:5">
      <c r="B2" s="2" t="s">
        <v>2</v>
      </c>
      <c r="C2" s="2" t="s">
        <v>74</v>
      </c>
      <c r="D2" s="2" t="s">
        <v>2</v>
      </c>
      <c r="E2" s="2" t="s">
        <v>74</v>
      </c>
    </row>
    <row r="3" spans="1:5">
      <c r="A3" s="4" t="s">
        <v>740</v>
      </c>
    </row>
    <row r="4" spans="1:5">
      <c r="A4" s="4" t="s">
        <v>741</v>
      </c>
      <c r="D4" s="7" t="n">
        <v>700000</v>
      </c>
    </row>
    <row r="5" spans="1:5">
      <c r="A5" s="4" t="s">
        <v>742</v>
      </c>
    </row>
    <row r="6" spans="1:5">
      <c r="A6" s="4" t="s">
        <v>743</v>
      </c>
      <c r="D6" s="4" t="s">
        <v>744</v>
      </c>
    </row>
    <row r="7" spans="1:5">
      <c r="A7" s="4" t="s">
        <v>745</v>
      </c>
    </row>
    <row r="8" spans="1:5">
      <c r="A8" s="4" t="s">
        <v>526</v>
      </c>
      <c r="D8" s="4" t="s">
        <v>746</v>
      </c>
    </row>
    <row r="9" spans="1:5">
      <c r="A9" s="4" t="s">
        <v>747</v>
      </c>
    </row>
    <row r="10" spans="1:5">
      <c r="A10" s="4" t="s">
        <v>741</v>
      </c>
      <c r="C10" s="7" t="n">
        <v>100000</v>
      </c>
      <c r="E10" s="7" t="n">
        <v>100000</v>
      </c>
    </row>
    <row r="11" spans="1:5">
      <c r="A11" s="4" t="s">
        <v>748</v>
      </c>
      <c r="B11" s="7" t="n">
        <v>33000</v>
      </c>
      <c r="D11" s="7" t="n">
        <v>33000</v>
      </c>
    </row>
    <row r="12" spans="1:5">
      <c r="A12" s="4" t="s">
        <v>749</v>
      </c>
    </row>
    <row r="13" spans="1:5">
      <c r="A13" s="4" t="s">
        <v>750</v>
      </c>
      <c r="B13" s="6" t="n">
        <v>224000</v>
      </c>
      <c r="D13" s="6" t="n">
        <v>224000</v>
      </c>
    </row>
    <row r="14" spans="1:5">
      <c r="A14" s="4" t="s">
        <v>751</v>
      </c>
    </row>
    <row r="15" spans="1:5">
      <c r="A15" s="4" t="s">
        <v>741</v>
      </c>
      <c r="B15" s="6" t="n">
        <v>20000</v>
      </c>
      <c r="C15" s="7" t="n">
        <v>0</v>
      </c>
      <c r="D15" s="6" t="n">
        <v>60000</v>
      </c>
      <c r="E15" s="7" t="n">
        <v>0</v>
      </c>
    </row>
    <row r="16" spans="1:5">
      <c r="A16" s="4" t="s">
        <v>752</v>
      </c>
    </row>
    <row r="17" spans="1:5">
      <c r="A17" s="4" t="s">
        <v>741</v>
      </c>
      <c r="B17" s="7" t="n">
        <v>13000</v>
      </c>
      <c r="D17" s="7" t="n">
        <v>88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753</v>
      </c>
      <c r="B1" s="2" t="s">
        <v>754</v>
      </c>
      <c r="C1" s="2" t="s">
        <v>2</v>
      </c>
      <c r="D1" s="2" t="s">
        <v>30</v>
      </c>
      <c r="E1" s="2" t="s">
        <v>474</v>
      </c>
      <c r="F1" s="2" t="s">
        <v>475</v>
      </c>
    </row>
    <row r="2" spans="1:6">
      <c r="A2" s="4" t="s">
        <v>755</v>
      </c>
    </row>
    <row r="3" spans="1:6">
      <c r="A3" s="4" t="s">
        <v>477</v>
      </c>
      <c r="B3" s="7" t="n">
        <v>14800000</v>
      </c>
    </row>
    <row r="4" spans="1:6">
      <c r="A4" s="4" t="s">
        <v>478</v>
      </c>
      <c r="B4" s="4" t="s">
        <v>756</v>
      </c>
    </row>
    <row r="5" spans="1:6">
      <c r="A5" s="4" t="s">
        <v>489</v>
      </c>
      <c r="B5" s="7" t="n">
        <v>13700000</v>
      </c>
    </row>
    <row r="6" spans="1:6">
      <c r="A6" s="4" t="s">
        <v>476</v>
      </c>
    </row>
    <row r="7" spans="1:6">
      <c r="A7" s="4" t="s">
        <v>477</v>
      </c>
      <c r="E7" s="7" t="n">
        <v>16600000</v>
      </c>
      <c r="F7" s="7" t="n">
        <v>21800000</v>
      </c>
    </row>
    <row r="8" spans="1:6">
      <c r="A8" s="4" t="s">
        <v>478</v>
      </c>
      <c r="E8" s="4" t="s">
        <v>479</v>
      </c>
      <c r="F8" s="4" t="s">
        <v>480</v>
      </c>
    </row>
    <row r="9" spans="1:6">
      <c r="A9" s="4" t="s">
        <v>365</v>
      </c>
    </row>
    <row r="10" spans="1:6">
      <c r="A10" s="4" t="s">
        <v>489</v>
      </c>
      <c r="C10" s="7" t="n">
        <v>62667000</v>
      </c>
      <c r="D10" s="7" t="n">
        <v>51611000</v>
      </c>
    </row>
    <row r="11" spans="1:6">
      <c r="A11" s="4" t="s">
        <v>489</v>
      </c>
      <c r="C11" s="7" t="n">
        <v>62667000</v>
      </c>
      <c r="D11" s="7" t="n">
        <v>5161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74</v>
      </c>
    </row>
    <row r="3" spans="1:3">
      <c r="A3" s="3" t="s">
        <v>139</v>
      </c>
    </row>
    <row r="4" spans="1:3">
      <c r="A4" s="4" t="s">
        <v>89</v>
      </c>
      <c r="B4" s="7" t="n">
        <v>5332000</v>
      </c>
      <c r="C4" s="7" t="n">
        <v>1069000</v>
      </c>
    </row>
    <row r="5" spans="1:3">
      <c r="A5" s="3" t="s">
        <v>140</v>
      </c>
    </row>
    <row r="6" spans="1:3">
      <c r="A6" s="4" t="s">
        <v>141</v>
      </c>
      <c r="B6" s="6" t="n">
        <v>442000</v>
      </c>
      <c r="C6" s="6" t="n">
        <v>459000</v>
      </c>
    </row>
    <row r="7" spans="1:3">
      <c r="A7" s="4" t="s">
        <v>41</v>
      </c>
      <c r="B7" s="6" t="n">
        <v>-662000</v>
      </c>
      <c r="C7" s="6" t="n">
        <v>-485000</v>
      </c>
    </row>
    <row r="8" spans="1:3">
      <c r="A8" s="4" t="s">
        <v>86</v>
      </c>
      <c r="B8" s="6" t="n">
        <v>124000</v>
      </c>
      <c r="C8" s="4" t="s">
        <v>50</v>
      </c>
    </row>
    <row r="9" spans="1:3">
      <c r="A9" s="4" t="s">
        <v>142</v>
      </c>
      <c r="B9" s="6" t="n">
        <v>567000</v>
      </c>
      <c r="C9" s="6" t="n">
        <v>1136000</v>
      </c>
    </row>
    <row r="10" spans="1:3">
      <c r="A10" s="4" t="s">
        <v>143</v>
      </c>
      <c r="B10" s="6" t="n">
        <v>63000</v>
      </c>
      <c r="C10" s="6" t="n">
        <v>120000</v>
      </c>
    </row>
    <row r="11" spans="1:3">
      <c r="A11" s="4" t="s">
        <v>144</v>
      </c>
      <c r="B11" s="6" t="n">
        <v>-3907000</v>
      </c>
      <c r="C11" s="6" t="n">
        <v>-3055000</v>
      </c>
    </row>
    <row r="12" spans="1:3">
      <c r="A12" s="4" t="s">
        <v>145</v>
      </c>
      <c r="B12" s="6" t="n">
        <v>-4586000</v>
      </c>
      <c r="C12" s="6" t="n">
        <v>-4260000</v>
      </c>
    </row>
    <row r="13" spans="1:3">
      <c r="A13" s="4" t="s">
        <v>146</v>
      </c>
      <c r="B13" s="6" t="n">
        <v>-246000</v>
      </c>
      <c r="C13" s="6" t="n">
        <v>-296000</v>
      </c>
    </row>
    <row r="14" spans="1:3">
      <c r="A14" s="4" t="s">
        <v>147</v>
      </c>
      <c r="B14" s="6" t="n">
        <v>59000</v>
      </c>
      <c r="C14" s="6" t="n">
        <v>884000</v>
      </c>
    </row>
    <row r="15" spans="1:3">
      <c r="A15" s="4" t="s">
        <v>148</v>
      </c>
      <c r="B15" s="6" t="n">
        <v>1000000</v>
      </c>
      <c r="C15" s="4" t="s">
        <v>50</v>
      </c>
    </row>
    <row r="16" spans="1:3">
      <c r="A16" s="4" t="s">
        <v>149</v>
      </c>
      <c r="B16" s="6" t="n">
        <v>21000</v>
      </c>
      <c r="C16" s="4" t="s">
        <v>50</v>
      </c>
    </row>
    <row r="17" spans="1:3">
      <c r="A17" s="3" t="s">
        <v>150</v>
      </c>
    </row>
    <row r="18" spans="1:3">
      <c r="A18" s="4" t="s">
        <v>39</v>
      </c>
      <c r="B18" s="6" t="n">
        <v>2064000</v>
      </c>
      <c r="C18" s="6" t="n">
        <v>430000</v>
      </c>
    </row>
    <row r="19" spans="1:3">
      <c r="A19" s="4" t="s">
        <v>38</v>
      </c>
      <c r="B19" s="6" t="n">
        <v>341000</v>
      </c>
      <c r="C19" s="6" t="n">
        <v>38000</v>
      </c>
    </row>
    <row r="20" spans="1:3">
      <c r="A20" s="4" t="s">
        <v>43</v>
      </c>
      <c r="B20" s="6" t="n">
        <v>-964000</v>
      </c>
      <c r="C20" s="6" t="n">
        <v>-1681000</v>
      </c>
    </row>
    <row r="21" spans="1:3">
      <c r="A21" s="4" t="s">
        <v>151</v>
      </c>
      <c r="B21" s="4" t="s">
        <v>50</v>
      </c>
      <c r="C21" s="6" t="n">
        <v>523000</v>
      </c>
    </row>
    <row r="22" spans="1:3">
      <c r="A22" s="4" t="s">
        <v>47</v>
      </c>
      <c r="B22" s="6" t="n">
        <v>2686000</v>
      </c>
      <c r="C22" s="6" t="n">
        <v>372000</v>
      </c>
    </row>
    <row r="23" spans="1:3">
      <c r="A23" s="4" t="s">
        <v>152</v>
      </c>
      <c r="B23" s="6" t="n">
        <v>2334000</v>
      </c>
      <c r="C23" s="6" t="n">
        <v>-4746000</v>
      </c>
    </row>
    <row r="24" spans="1:3">
      <c r="A24" s="3" t="s">
        <v>153</v>
      </c>
    </row>
    <row r="25" spans="1:3">
      <c r="A25" s="4" t="s">
        <v>154</v>
      </c>
      <c r="B25" s="6" t="n">
        <v>-6470000</v>
      </c>
      <c r="C25" s="6" t="n">
        <v>-2009000</v>
      </c>
    </row>
    <row r="26" spans="1:3">
      <c r="A26" s="4" t="s">
        <v>155</v>
      </c>
      <c r="B26" s="6" t="n">
        <v>7414000</v>
      </c>
      <c r="C26" s="6" t="n">
        <v>12567000</v>
      </c>
    </row>
    <row r="27" spans="1:3">
      <c r="A27" s="4" t="s">
        <v>156</v>
      </c>
      <c r="B27" s="4" t="s">
        <v>50</v>
      </c>
      <c r="C27" s="6" t="n">
        <v>2000</v>
      </c>
    </row>
    <row r="28" spans="1:3">
      <c r="A28" s="4" t="s">
        <v>157</v>
      </c>
      <c r="B28" s="6" t="n">
        <v>-11704000</v>
      </c>
      <c r="C28" s="6" t="n">
        <v>-17564000</v>
      </c>
    </row>
    <row r="29" spans="1:3">
      <c r="A29" s="4" t="s">
        <v>158</v>
      </c>
      <c r="B29" s="6" t="n">
        <v>16302000</v>
      </c>
      <c r="C29" s="6" t="n">
        <v>13677000</v>
      </c>
    </row>
    <row r="30" spans="1:3">
      <c r="A30" s="4" t="s">
        <v>159</v>
      </c>
      <c r="B30" s="4" t="s">
        <v>50</v>
      </c>
      <c r="C30" s="6" t="n">
        <v>-5000000</v>
      </c>
    </row>
    <row r="31" spans="1:3">
      <c r="A31" s="4" t="s">
        <v>160</v>
      </c>
      <c r="B31" s="6" t="n">
        <v>-800000</v>
      </c>
      <c r="C31" s="4" t="s">
        <v>50</v>
      </c>
    </row>
    <row r="32" spans="1:3">
      <c r="A32" s="4" t="s">
        <v>161</v>
      </c>
      <c r="B32" s="6" t="n">
        <v>-27689000</v>
      </c>
      <c r="C32" s="6" t="n">
        <v>-18270000</v>
      </c>
    </row>
    <row r="33" spans="1:3">
      <c r="A33" s="4" t="s">
        <v>162</v>
      </c>
      <c r="B33" s="6" t="n">
        <v>20673000</v>
      </c>
      <c r="C33" s="6" t="n">
        <v>13467000</v>
      </c>
    </row>
    <row r="34" spans="1:3">
      <c r="A34" s="4" t="s">
        <v>163</v>
      </c>
      <c r="B34" s="6" t="n">
        <v>-123000</v>
      </c>
      <c r="C34" s="6" t="n">
        <v>-138000</v>
      </c>
    </row>
    <row r="35" spans="1:3">
      <c r="A35" s="4" t="s">
        <v>164</v>
      </c>
      <c r="B35" s="6" t="n">
        <v>-12264000</v>
      </c>
      <c r="C35" s="6" t="n">
        <v>-10782000</v>
      </c>
    </row>
    <row r="36" spans="1:3">
      <c r="A36" s="4" t="s">
        <v>165</v>
      </c>
      <c r="B36" s="6" t="n">
        <v>5508000</v>
      </c>
      <c r="C36" s="6" t="n">
        <v>3609000</v>
      </c>
    </row>
    <row r="37" spans="1:3">
      <c r="A37" s="4" t="s">
        <v>166</v>
      </c>
      <c r="B37" s="6" t="n">
        <v>-9153000</v>
      </c>
      <c r="C37" s="6" t="n">
        <v>-10441000</v>
      </c>
    </row>
    <row r="38" spans="1:3">
      <c r="A38" s="3" t="s">
        <v>167</v>
      </c>
    </row>
    <row r="39" spans="1:3">
      <c r="A39" s="4" t="s">
        <v>168</v>
      </c>
      <c r="B39" s="6" t="n">
        <v>872000</v>
      </c>
      <c r="C39" s="6" t="n">
        <v>469000</v>
      </c>
    </row>
    <row r="40" spans="1:3">
      <c r="A40" s="4" t="s">
        <v>132</v>
      </c>
      <c r="B40" s="6" t="n">
        <v>-11174000</v>
      </c>
      <c r="C40" s="4" t="s">
        <v>50</v>
      </c>
    </row>
    <row r="41" spans="1:3">
      <c r="A41" s="4" t="s">
        <v>169</v>
      </c>
      <c r="B41" s="6" t="n">
        <v>-1139000</v>
      </c>
      <c r="C41" s="6" t="n">
        <v>-754000</v>
      </c>
    </row>
    <row r="42" spans="1:3">
      <c r="A42" s="4" t="s">
        <v>170</v>
      </c>
      <c r="B42" s="6" t="n">
        <v>14431000</v>
      </c>
      <c r="C42" s="6" t="n">
        <v>33923000</v>
      </c>
    </row>
    <row r="43" spans="1:3">
      <c r="A43" s="4" t="s">
        <v>171</v>
      </c>
      <c r="B43" s="6" t="n">
        <v>-3375000</v>
      </c>
      <c r="C43" s="6" t="n">
        <v>-19514000</v>
      </c>
    </row>
    <row r="44" spans="1:3">
      <c r="A44" s="4" t="s">
        <v>172</v>
      </c>
      <c r="B44" s="6" t="n">
        <v>-385000</v>
      </c>
      <c r="C44" s="6" t="n">
        <v>14124000</v>
      </c>
    </row>
    <row r="45" spans="1:3">
      <c r="A45" s="4" t="s">
        <v>173</v>
      </c>
      <c r="B45" s="6" t="n">
        <v>-7204000</v>
      </c>
      <c r="C45" s="6" t="n">
        <v>-1063000</v>
      </c>
    </row>
    <row r="46" spans="1:3">
      <c r="A46" s="4" t="s">
        <v>174</v>
      </c>
      <c r="B46" s="6" t="n">
        <v>24315000</v>
      </c>
      <c r="C46" s="6" t="n">
        <v>28710000</v>
      </c>
    </row>
    <row r="47" spans="1:3">
      <c r="A47" s="4" t="s">
        <v>175</v>
      </c>
      <c r="B47" s="6" t="n">
        <v>17111000</v>
      </c>
      <c r="C47" s="6" t="n">
        <v>27647000</v>
      </c>
    </row>
    <row r="48" spans="1:3">
      <c r="A48" s="3" t="s">
        <v>176</v>
      </c>
    </row>
    <row r="49" spans="1:3">
      <c r="A49" s="4" t="s">
        <v>177</v>
      </c>
      <c r="B49" s="6" t="n">
        <v>2353000</v>
      </c>
      <c r="C49" s="6" t="n">
        <v>1736000</v>
      </c>
    </row>
    <row r="50" spans="1:3">
      <c r="A50" s="3" t="s">
        <v>178</v>
      </c>
    </row>
    <row r="51" spans="1:3">
      <c r="A51" s="4" t="s">
        <v>135</v>
      </c>
      <c r="B51" s="7" t="n">
        <v>1000000</v>
      </c>
      <c r="C51" s="4" t="s">
        <v>5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 (Cu</vt:lpstr>
      <vt:lpstr>Consolidated Balance Sheets (C3</vt:lpstr>
      <vt:lpstr>Consolidated Statements of Inco</vt:lpstr>
      <vt:lpstr>Consolidated Statements of Inc5</vt:lpstr>
      <vt:lpstr>Consolidated Statements of Comp</vt:lpstr>
      <vt:lpstr>Consolidated Statements of Com7</vt:lpstr>
      <vt:lpstr>Statement of Stockholders Equit</vt:lpstr>
      <vt:lpstr>Consolidated Statements of Cash</vt:lpstr>
      <vt:lpstr>Note 1 - Business and Basis of </vt:lpstr>
      <vt:lpstr>Note 2 - Principles of Consolid</vt:lpstr>
      <vt:lpstr>Note 3 - Available-for-sale Inv</vt:lpstr>
      <vt:lpstr>Note 4 - Consumer Receivables A</vt:lpstr>
      <vt:lpstr>Note 5 - Acquisition of CBC</vt:lpstr>
      <vt:lpstr>Note 6 - Structured Settlements</vt:lpstr>
      <vt:lpstr>Note 7 - Litigation Funding</vt:lpstr>
      <vt:lpstr>Note 8 - Furniture and Equipmen</vt:lpstr>
      <vt:lpstr>Note 9 - Non Recourse Debt</vt:lpstr>
      <vt:lpstr>Note 10 - Other Debt - CBC</vt:lpstr>
      <vt:lpstr>Note 11 - Commitments and Conti</vt:lpstr>
      <vt:lpstr>Note 12 - Income Recognition, I</vt:lpstr>
      <vt:lpstr>Note 13 - Income Taxes</vt:lpstr>
      <vt:lpstr>Note 14 - Net Income Per Share</vt:lpstr>
      <vt:lpstr>Note 15 - Stock Based Compensat</vt:lpstr>
      <vt:lpstr>Note 16 - Stock Option Plans</vt:lpstr>
      <vt:lpstr>Note 17 - Stockholders' Equity</vt:lpstr>
      <vt:lpstr>Note 18 - Fair Value of Financi</vt:lpstr>
      <vt:lpstr>Note 19 - Segment Reporting</vt:lpstr>
      <vt:lpstr>Note 20 - Related Party Transac</vt:lpstr>
      <vt:lpstr>Note 21 - Subsequent Events</vt:lpstr>
      <vt:lpstr>Significant Accounting Policies</vt:lpstr>
      <vt:lpstr>Note 3 - Available-for-sale I32</vt:lpstr>
      <vt:lpstr>Note 4 - Consumer Receivables33</vt:lpstr>
      <vt:lpstr>Note 6 - Structured Settlemen34</vt:lpstr>
      <vt:lpstr>Note 7 - Litigation Funding (Ta</vt:lpstr>
      <vt:lpstr>Note 8 - Furniture and Equipm36</vt:lpstr>
      <vt:lpstr>Note 10 - Other Debt - CBC (Tab</vt:lpstr>
      <vt:lpstr>Note 14 - Net Income Per Share </vt:lpstr>
      <vt:lpstr>Note 15 - Stock Based Compens39</vt:lpstr>
      <vt:lpstr>Note 16 - Stock Option Plans (T</vt:lpstr>
      <vt:lpstr>Note 18 - Fair Value of Finan41</vt:lpstr>
      <vt:lpstr>Note 19 - Segment Reporting (Ta</vt:lpstr>
      <vt:lpstr>Note 1 - Business and Basis o43</vt:lpstr>
      <vt:lpstr>Note 3 - Available-for-sale I44</vt:lpstr>
      <vt:lpstr>Note 3 - Investments Classified</vt:lpstr>
      <vt:lpstr>Note 4 - Consumer Receivables46</vt:lpstr>
      <vt:lpstr>Note 4 - Changes in Balance She</vt:lpstr>
      <vt:lpstr>Note 4 - Collections Received L</vt:lpstr>
      <vt:lpstr>Note 5 - Acquisition of CBC (De</vt:lpstr>
      <vt:lpstr>Note 6 - Structured Settlemen50</vt:lpstr>
      <vt:lpstr>Note 6 - Components of Structur</vt:lpstr>
      <vt:lpstr>Note 6 - Structured Settlemen52</vt:lpstr>
      <vt:lpstr>Note 6 - Structured Settlemen53</vt:lpstr>
      <vt:lpstr>Note 6 - Expected Cash Flows of</vt:lpstr>
      <vt:lpstr>Note 7 - Litigation Funding (De</vt:lpstr>
      <vt:lpstr>Note 7 - Reserves for Bad Debts</vt:lpstr>
      <vt:lpstr>Note 8 - Summary of Furniture a</vt:lpstr>
      <vt:lpstr>Note 9 - Non Recourse Debt (Det</vt:lpstr>
      <vt:lpstr>Note 10 - Other Debt - CBC (Det</vt:lpstr>
      <vt:lpstr>Note 10 - Component of Other De</vt:lpstr>
      <vt:lpstr>Note 10 - Component of Other 61</vt:lpstr>
      <vt:lpstr>Note 11 - Commitments and Con62</vt:lpstr>
      <vt:lpstr>Note 12 - Income Recognition,63</vt:lpstr>
      <vt:lpstr>Note 13 - Income Taxes (Details</vt:lpstr>
      <vt:lpstr>Note 14 - Net Income Per Shar65</vt:lpstr>
      <vt:lpstr>Note 14 - Computation of Basic </vt:lpstr>
      <vt:lpstr>Note 15 - Stock Based Compens67</vt:lpstr>
      <vt:lpstr>Note 15 - Weighted Average Assu</vt:lpstr>
      <vt:lpstr>Note 16 - Stock Option Plans (D</vt:lpstr>
      <vt:lpstr>Note 16 - Summary of Stock Opti</vt:lpstr>
      <vt:lpstr>Note 16 - Summary of Outstandin</vt:lpstr>
      <vt:lpstr>Note 16 - Summary of Restricted</vt:lpstr>
      <vt:lpstr>Note 17 - Stockholders' Equity </vt:lpstr>
      <vt:lpstr>Note 18 - Fair Value of Finan74</vt:lpstr>
      <vt:lpstr>Note 18 - Fair Value of Finan75</vt:lpstr>
      <vt:lpstr>Note 18 - Quantitative Informat</vt:lpstr>
      <vt:lpstr>Note 18 - Changes in Structured</vt:lpstr>
      <vt:lpstr>Note 18 - Schedule of Realized </vt:lpstr>
      <vt:lpstr>Note 19 - Segment Reporting (De</vt:lpstr>
      <vt:lpstr>Note 19 - Schedule of Segment R</vt:lpstr>
      <vt:lpstr>Note 20 - Related Party Trans81</vt:lpstr>
      <vt:lpstr>Note 2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15:28Z</dcterms:created>
  <dcterms:modified xmlns:dcterms="http://purl.org/dc/terms/" xmlns:xsi="http://www.w3.org/2001/XMLSchema-instance" xsi:type="dcterms:W3CDTF">2016-08-09T17:15:28Z</dcterms:modified>
  <dc:title xmlns:dc="http://purl.org/dc/elements/1.1/">Untitled</dc:title>
  <dc:description xmlns:dc="http://purl.org/dc/elements/1.1/"/>
  <dc:subject xmlns:dc="http://purl.org/dc/elements/1.1/"/>
  <cp:keywords/>
  <cp:category/>
</cp:coreProperties>
</file>